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AND BASIS OF PRESE" sheetId="6" r:id="rId6"/>
    <s:sheet name="SUMMARY OF SIGNIFICANT ACCOUNTI" sheetId="7" r:id="rId7"/>
    <s:sheet name="CONCENTRATIONS OF CREDIT RISK A" sheetId="8" r:id="rId8"/>
    <s:sheet name="PROPERTY, PLANT AND EQUIPMENT, " sheetId="9" r:id="rId9"/>
    <s:sheet name="ACCOUNTS PAYABLES" sheetId="10" r:id="rId10"/>
    <s:sheet name="OTHER RECEIVABLES" sheetId="11" r:id="rId11"/>
    <s:sheet name="SHORT-TERM BANK LOANS" sheetId="12" r:id="rId12"/>
    <s:sheet name="OTHER PAYABLES" sheetId="13" r:id="rId13"/>
    <s:sheet name="LONG-TERM BANK LOANS" sheetId="14" r:id="rId14"/>
    <s:sheet name="INCOME TAXES" sheetId="15" r:id="rId15"/>
    <s:sheet name="COMMITMENTS AND CONTINGENCIES" sheetId="16" r:id="rId16"/>
    <s:sheet name="SEGMENT INFORMATION" sheetId="17" r:id="rId17"/>
    <s:sheet name="NET INCOME (LOSS) PER SHARE" sheetId="18" r:id="rId18"/>
    <s:sheet name="RELATED PARTY TRANSACTIONS" sheetId="19" r:id="rId19"/>
    <s:sheet name="SUBSEQUENT EVENTS" sheetId="20" r:id="rId20"/>
    <s:sheet name="SUMMARY OF SIGNIFICANT ACCOUN21" sheetId="21" r:id="rId21"/>
    <s:sheet name="SUMMARY OF SIGNIFICANT ACCOUN22" sheetId="22" r:id="rId22"/>
    <s:sheet name="CONCENTRATIONS OF CREDIT RISK23" sheetId="23" r:id="rId23"/>
    <s:sheet name="PROPERTY, PLANT AND EQUIPMENT24" sheetId="24" r:id="rId24"/>
    <s:sheet name="ACCOUNTS PAYABLES (Tables)" sheetId="25" r:id="rId25"/>
    <s:sheet name="OTHER RECEIVABLES (Tables)" sheetId="26" r:id="rId26"/>
    <s:sheet name="SHORT-TERM BANK LOANS (Tables)" sheetId="27" r:id="rId27"/>
    <s:sheet name="OTHER PAYABLES (Tables)" sheetId="28" r:id="rId28"/>
    <s:sheet name="LONG-TERM BANK LOANS (Tables)" sheetId="29" r:id="rId29"/>
    <s:sheet name="INCOME TAXES (Tables)" sheetId="30" r:id="rId30"/>
    <s:sheet name="COMMITMENTS AND CONTINGENCIES (" sheetId="31" r:id="rId31"/>
    <s:sheet name="NET INCOME (LOSS) PER SHARE (Ta" sheetId="32" r:id="rId32"/>
    <s:sheet name="RELATED PARTY TRANSACTIONS (Tab" sheetId="33" r:id="rId33"/>
    <s:sheet name="SUMMARY OF SIGNIFICANT ACCOUN34" sheetId="34" r:id="rId34"/>
    <s:sheet name="SUMMARY OF SIGNIFICANT ACCOUN35" sheetId="35" r:id="rId35"/>
    <s:sheet name="SUMMARY OF SIGNIFICANT ACCOUN36" sheetId="36" r:id="rId36"/>
    <s:sheet name="SUMMARY OF SIGNIFICANT ACCOUN37" sheetId="37" r:id="rId37"/>
    <s:sheet name="CONCENTRATIONS OF CREDIT RISK38" sheetId="38" r:id="rId38"/>
    <s:sheet name="CONCENTRATIONS OF CREDIT RISK39" sheetId="39" r:id="rId39"/>
    <s:sheet name="PROPERTY, PLANT AND EQUIPMENT40" sheetId="40" r:id="rId40"/>
    <s:sheet name="PROPERTY, PLANT AND EQUIPMENT41" sheetId="41" r:id="rId41"/>
    <s:sheet name="ACCOUNTS PAYABLES (Details)" sheetId="42" r:id="rId42"/>
    <s:sheet name="OTHER RECEIVABLES (Details)" sheetId="43" r:id="rId43"/>
    <s:sheet name="SHORT-TERM BANK LOANS (Details)" sheetId="44" r:id="rId44"/>
    <s:sheet name="SHORT-TERM BANK LOANS (Details " sheetId="45" r:id="rId45"/>
    <s:sheet name="OTHER PAYABLES (Details)" sheetId="46" r:id="rId46"/>
    <s:sheet name="LONG-TERM BANK LOANS (Details)" sheetId="47" r:id="rId47"/>
    <s:sheet name="LONG-TERM BANK LOANS (Details N" sheetId="48" r:id="rId48"/>
    <s:sheet name="INCOME TAXES (Details)" sheetId="49" r:id="rId49"/>
    <s:sheet name="INCOME TAXES (Details Narrative" sheetId="50" r:id="rId50"/>
    <s:sheet name="COMMITMENTS AND CONTINGENCIES51" sheetId="51" r:id="rId51"/>
    <s:sheet name="COMMITMENTS AND CONTINGENCIES52" sheetId="52" r:id="rId52"/>
    <s:sheet name="NET INCOME (LOSS) PER SHARE (De" sheetId="53" r:id="rId53"/>
    <s:sheet name="RELATED PARTY TRANSACTIONS (Det" sheetId="54" r:id="rId54"/>
    <s:sheet name="RELATED PARTY TRANSACTIONS (D55" sheetId="55" r:id="rId55"/>
  </s:sheets>
  <s:definedNames/>
  <s:calcPr calcId="124519" calcMode="auto" fullCalcOnLoad="1"/>
</s:workbook>
</file>

<file path=xl/sharedStrings.xml><?xml version="1.0" encoding="utf-8"?>
<sst xmlns="http://schemas.openxmlformats.org/spreadsheetml/2006/main" uniqueCount="399">
  <si>
    <t>Document and Entity Information - shares</t>
  </si>
  <si>
    <t>6 Months Ended</t>
  </si>
  <si>
    <t>Jun. 30, 2015</t>
  </si>
  <si>
    <t>Aug. 21, 2015</t>
  </si>
  <si>
    <t>Document And Entity Information</t>
  </si>
  <si>
    <t>Entity Registrant Name</t>
  </si>
  <si>
    <t>Sleepaid Holding Co.</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Cash and cash equivalents</t>
  </si>
  <si>
    <t>Trade receivables, net</t>
  </si>
  <si>
    <t>Deposits</t>
  </si>
  <si>
    <t>Inventory</t>
  </si>
  <si>
    <t>Advance to suppliers</t>
  </si>
  <si>
    <t>Loans to related parties</t>
  </si>
  <si>
    <t>Other receivables</t>
  </si>
  <si>
    <t>Total current assets</t>
  </si>
  <si>
    <t>Fixed assets</t>
  </si>
  <si>
    <t>Property, plant and equipment ,net</t>
  </si>
  <si>
    <t>Trademarks</t>
  </si>
  <si>
    <t>Total assets</t>
  </si>
  <si>
    <t>Current liabilities:</t>
  </si>
  <si>
    <t>Short term bank loans</t>
  </si>
  <si>
    <t>Accounts payable</t>
  </si>
  <si>
    <t>Accrued expense</t>
  </si>
  <si>
    <t>Advances from customer</t>
  </si>
  <si>
    <t>Loans- related parties</t>
  </si>
  <si>
    <t>Loans - shareholders</t>
  </si>
  <si>
    <t>Income tax payable</t>
  </si>
  <si>
    <t>Other payables</t>
  </si>
  <si>
    <t>Other tax payable</t>
  </si>
  <si>
    <t>Total current liabilities</t>
  </si>
  <si>
    <t>Total liabilities</t>
  </si>
  <si>
    <t>Stockholders' equity:</t>
  </si>
  <si>
    <t>Preferred stock, $0.001 par value 10,000,000 authorized none issued and outstanding</t>
  </si>
  <si>
    <t>Common stock, $0.001 par value, 65,000,000 authorized, 10,000,000 and 10,000 issued and outstanding, respectively</t>
  </si>
  <si>
    <t>Additional paid-in capital</t>
  </si>
  <si>
    <t>Accumulated other comprehensive (loss) income</t>
  </si>
  <si>
    <t>Retained Earnings</t>
  </si>
  <si>
    <t>Total stockholders' deficit</t>
  </si>
  <si>
    <t>Total liabilities and stockholders' equity</t>
  </si>
  <si>
    <t>CONSOLIDATED BALANCE SHEETS (Parenthetical) - $ / shares</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3 Months Ended</t>
  </si>
  <si>
    <t>Jun. 30, 2014</t>
  </si>
  <si>
    <t>Consolidated Statements Of Operations</t>
  </si>
  <si>
    <t>Revenue</t>
  </si>
  <si>
    <t>Direct costs</t>
  </si>
  <si>
    <t>Gross profit</t>
  </si>
  <si>
    <t>Operating expenses:</t>
  </si>
  <si>
    <t>Selling expense</t>
  </si>
  <si>
    <t>General and administrative expense</t>
  </si>
  <si>
    <t>Total operating expenses</t>
  </si>
  <si>
    <t>Income (loss) from operations</t>
  </si>
  <si>
    <t>Other income (expense)</t>
  </si>
  <si>
    <t>Other income</t>
  </si>
  <si>
    <t>Interest income</t>
  </si>
  <si>
    <t>Other expense</t>
  </si>
  <si>
    <t>Interest expense</t>
  </si>
  <si>
    <t>Total other income (expense)</t>
  </si>
  <si>
    <t>Net income(loss) before taxes</t>
  </si>
  <si>
    <t>Income tax</t>
  </si>
  <si>
    <t>Net (loss) income</t>
  </si>
  <si>
    <t>Net (loss) income per share: basic and diluted</t>
  </si>
  <si>
    <t>Weighted average number of common shares outstanding: basic and diluted</t>
  </si>
  <si>
    <t>CONSOLIDATED STATEMENTS OF CASH FLOWS (Unaudited) - USD ($)</t>
  </si>
  <si>
    <t>Cash flows from operating activities:</t>
  </si>
  <si>
    <t>Adjustments to reconcile net (loss) income to net cash provided by operating activities:</t>
  </si>
  <si>
    <t>Depreciation and amortization expense</t>
  </si>
  <si>
    <t>Changes in operating assets and liabilities:</t>
  </si>
  <si>
    <t>Accounts receivable</t>
  </si>
  <si>
    <t>Receivable - related parties</t>
  </si>
  <si>
    <t>Advances to suppliers</t>
  </si>
  <si>
    <t>Prepaid</t>
  </si>
  <si>
    <t>Customer deposits</t>
  </si>
  <si>
    <t>Payable- related parties</t>
  </si>
  <si>
    <t>Accrued liabilities</t>
  </si>
  <si>
    <t>Net cash provided by operating activities</t>
  </si>
  <si>
    <t>Cash flows used in investing activities</t>
  </si>
  <si>
    <t>Purchase of property, plant and equipment</t>
  </si>
  <si>
    <t>Proceeds from sales of property, plant &amp; equipment</t>
  </si>
  <si>
    <t>Purchase of trademark</t>
  </si>
  <si>
    <t>Net cash used in investing activities</t>
  </si>
  <si>
    <t>Cash flows from financing activities</t>
  </si>
  <si>
    <t>Payment of bank loans</t>
  </si>
  <si>
    <t>Net cash flows provided by (used in) financing activities</t>
  </si>
  <si>
    <t>Effects of foreign currency translation on cash</t>
  </si>
  <si>
    <t>Net increase (decrease) in cash</t>
  </si>
  <si>
    <t>Cash - beginning of period</t>
  </si>
  <si>
    <t>Cash - end of period</t>
  </si>
  <si>
    <t>SUPPLEMENT DISCLOSURES OF CASH FLOW INFORMATION:</t>
  </si>
  <si>
    <t>Interest paid</t>
  </si>
  <si>
    <t>Income taxes paid</t>
  </si>
  <si>
    <t>ORGANIZATION AND BASIS OF PRESENTATION</t>
  </si>
  <si>
    <t>Notes to Financial Statements</t>
  </si>
  <si>
    <t>NOTE 1 - ORGANIZATION AND BASIS OF PRESENTATION</t>
  </si>
  <si>
    <t>Organization Sleepaid
Holding Co., a Nevada Corporation (Sleepaid or the Company), was incorporated on December 17, 2014.
Yugosu Investment Limited (the Company) was incorporated in Hong Kong on March 28, 2007 and established a fiscal
year end of December 31. Guangzhou
Smartfame Co., Ltd (Guangzhou Smartfame), the wholly owned subsidiary of the Company, is incorporated under the
laws of the PRC as a limited company on June 25, 2013. Yuewin
Trading Ltd (Yuewin), the wholly owned subsidiary of Guangzhou Smartfame, is incorporated under the laws of the
PRC as a limited company on March 24, 2008. The Company and its subsidiaries
(hereinafter, collectively referred to as the Group) are engaged in operating mattress and bedroom products retail
outlets.</t>
  </si>
  <si>
    <t>SUMMARY OF SIGNIFICANT ACCOUNTING POLICIES</t>
  </si>
  <si>
    <t>NOTE 2 - SUMMARY OF SIGNIFICANT ACCOUNTING POLICIES</t>
  </si>
  <si>
    <t>(a)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b) Principles
of consolidation The
consolidated financial statements are presented in US Dollars and include the accounts of the Company and its subsidiary. All
significant inter-company balances and transactions are eliminated in consolidation. The
following table depicts the identity of the wholly owned subsidiaries:
Place
of Attributable
equity Registered
Name
of subsidiary Incorporation interest
% capital
Yugosu
Investment Ltd. HK 100 HKD
10,000
Guangzhou
Smartfame Co., Ltd. PRC 100 RMB
3,000,000
Yuewin
Trading Ltd PRC 100 RMB
500,000
(c)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d) Economic
and political risks The
Companys operation is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e) Property,
plant and equipment Plant
and equipment are carried at cost less accumulated depreciation. Depreciation is provided over their estimated useful lives, using
the straight-line method. Estimated useful lives of the plant and equipment are as follows:
Furniture
and fixtures 5
years
Office
equipment 3
- 5 years
Motor
vehicles 4
years The
cost and related accumulated depreciation of assets sold or otherwise retired are eliminated from the accounts and any gain or
loss is included in the statement of operation.
(f)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years, there was no impairment loss.
(g) Cash
and concentration of risk The
Group considers all highly liquid investments purchased with original maturities of three months or less to be cash
equivalents. The Group maintains bank accounts in Hong Kong .and maintain bank accounts in the PRC.
(h)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i) Foreign
currency translation The
accompanying consolidated financial statements are presented in United States dollars. The functional currency of the Company
is the Hong Kong Dollar (HK$) and Renminbi (RMB). The consolidated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2015 2014
Six
months and Year end HKD: USD exchange rate 7.7538 7.7577
Average
quarterly and yearly HKD : USD exchange rate 7.7525 7.7547
2015 2014
Six
months and Year end RMB: USD exchange rate 6.1254 6.1460
Average quarterly
and yearly RMB: USD exchange rate 6.1088 6.1457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j)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Company does not expect the adoption of
2014-08 to have a material effect on its operating results or financial position. Other accounting standards that have been issued
or proposed by the FASB or other standards-setting bodies that do not require adoption until a future date are not expected to
have a material impact on the Companys financial statements upon adoption. The
FASB has issued Accounting Standards Update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about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is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Other
accounting standards that have been issued or proposed by the FASB or other standards-setting bodies that do not require adoption
until a future date are not expected to have a material impact on the Companys consolidated financial statements upon adoption.
(l) Accounts receivable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Bad debts are written off as incurred. During the reporting
years, there were no bad debts.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m)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n) Revenue recognition 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o) Costs of sales Cost
of sales includes the cost of merchandise, collecting and handling charges based on store sales deducted by landlord, related
cost of packaging and shipping cost and the distribution center costs.
(p) Operating lease rental The
Company did not have a lease that met the criteria of a capital lease. Leases that do not qualify as a capital lease are classified
as an operating lease. Operating lease rental payments included in general and administrative expenses for the quarter ended June
30, 2015 and year ended December 31, 2014 were $16,400 and $32,802, respectively.
(q) Selling expenses Selling
expenses include store-related expense, other than store occupancy costs, as well as advertising, depreciation and amortization,
and certain expenses associated with operating the Companys corporate headquarters.
(r) Advertising
costs Advertising
costs are expensed as incurred. Advertising expense, net of reimbursement from suppliers, amounted to $0 and $4,840 for the six
months and fiscal year Ended
June 30, 2015 and 2014, respectively. Advertising expense is included in selling expense in the accompanying consolidated statements
of income.
(s) Concentration
of Credit Risk 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
(t) 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19,855 and $33,093 for the years ended June 30, 2015 and 2014,
respectively.
(u) Segment In accordance with ASC 280-10, Segment Reporting</t>
  </si>
  <si>
    <t>CONCENTRATIONS OF CREDIT RISK AND MAJOR CUSTOMERS</t>
  </si>
  <si>
    <t>NOTE 3 - CONCENTRATIONS OF CREDIT RISK AND MAJOR CUSTOMERS</t>
  </si>
  <si>
    <t>Financial
instruments that potentially expose the company to concentrations of credit risk, consists of cash and accounts receivable as
of June 30, 2015 and December 31, 2014. The Company performs ongoing evaluations of its cash position and credit evaluations to
ensure sound collections and minimize credit losses exposure. As
of June 30, 2015 and December 31, 2014, all the Companys bank deposits were conducted with banks in the PRC where there
is currently no rule or regulation mandated on obligatory insurance of bank accounts. For
the years ended June 30, 2015 and December 31, 2014, all of the Companys sales were generated from the PRC. The
maximum amount of loss exposure due to credit risk that the Company would bear if the counter parties of the financial instruments
failed to perform represents the carrying amount of each financial asset on the balance sheet. Normally,
the Company does not require collateral from customers or debtors. Accounts
Receivable:
Customer Accounts
Receivable at June
30, 2015 Accounts
Receivable at December
31, 2014
A $ 26,785 23 % $ 63,026 29 %
B 22,737 20 % 48,832 22 %
C 20,159 17 % 17,899 8 %
D 16,285 14 % 15,808 7 %
$ 85,966 74 % $ 145,565 66 % Accounts
Payable:
Supplier Accounts
Payable at June
30, 2015 Accounts
Payable at December
31, 2014
A $ 244,124 44 % $ 306,418 51 %
B 151,759 27 % 129,859 22 %
C 51,139 9 % 66,694 11 %
D 40,477 7 % 40,752 7 %
E 28,034 5 % 40,468 7 %
$ 515,533 92 % $ 584,191 98 %</t>
  </si>
  <si>
    <t>PROPERTY, PLANT AND EQUIPMENT, NET</t>
  </si>
  <si>
    <t>NOTE 4 - PROPERTY, PLANT AND EQUIPMENT, NET</t>
  </si>
  <si>
    <t>Details
of property, plant and equipment are as follows:
June 30,
2015 December
31, 2014
At cost
Furniture
and fixtures $ 8,783 8,730
Office
equipment 21,171 20,077
Motor
vehicles 25,832 25,675
55,786 54,482
Less:
accumulated depreciation (45,118 ) (43,036 )
$ 10,668 11,446 Depreciation
expense included in the selling expenses for the quarter ended June 30, 2015 and year ended December 31, 2014 was $664 and $1,024. Depreciation expense included in the general and administrative
expenses for the quarter and year ended June 30, 2015 and December 31, 2014 was $1,224 and $1,888.</t>
  </si>
  <si>
    <t>ACCOUNTS PAYABLES</t>
  </si>
  <si>
    <t>NOTE 5 - ACCOUNTS PAYABLES</t>
  </si>
  <si>
    <t xml:space="preserve">Accounts
receivables were comprised of the following:
June
30, 2015 December
31, 2014
Trade
payables $ 604,326 644,870 </t>
  </si>
  <si>
    <t>OTHER RECEIVABLES</t>
  </si>
  <si>
    <t>NOTE 6 - OTHER RECEIVABLES</t>
  </si>
  <si>
    <t>Other
receivables were comprised of the following:
June
30, 2015 December
31, 2014
Loan
advances to unrelated parties $ 34,947 5,512
Disbursement and
advances to employees 5,273 162,707
Deposits paid 4,318 3,718
$ 44,538 171,937 Loan advances to unrelated parties were unsecured,
interest-free and repayable on demand.</t>
  </si>
  <si>
    <t>SHORT-TERM BANK LOANS</t>
  </si>
  <si>
    <t>NOTE 7 - SHORT-TERM BANK LOANS</t>
  </si>
  <si>
    <t>Short-term
bank loans have been fully repaid in 2014, consist of the following:
June
30, 2015 December
31, 2014
Loans
from ICBC, interest rates at 6% per annum, due May 7, 2014 $ - $ -
Loans from ICBC,
interest rates at 6% per annum, due February 24, 2014 - 237,694
Monthly installment
loans from Standard Chartered Bank, interest rates at 1.71% per month , fully settled on March 31, 2015 - 17,284
- -
$ - $ 254,978 Interest expense for the quarter and year ended June
30, 2015 and December 31, 2014 were $2,197 and $24,068 respectively. The bank loan has been paid in full at end of March 2015.</t>
  </si>
  <si>
    <t>OTHER PAYABLES</t>
  </si>
  <si>
    <t>NOTE 8 - OTHER PAYABLES</t>
  </si>
  <si>
    <t xml:space="preserve">Other
payables were comprised of the following:
June
30, 2015 December
31, 2014
Loan
advances from unrelated parties $ 10,337 25
Sundries 1,118 3,294
Deposit received - 16,271
$ 11,455 19,590 </t>
  </si>
  <si>
    <t>LONG-TERM BANK LOANS</t>
  </si>
  <si>
    <t>NOTE 9 - LONG-TERM BANK LOANS</t>
  </si>
  <si>
    <t>Long-term
bank loans have been fully repaid in 2014, consist of the following:
June
30, 2015 December
31, 2014
Monthly
installment loans from Standard Chartered Bank, interest rates at 1.71% per month, fully settled on March 31, 2015 $ - $ 17,284
Current maturities
of long-term debt - (17,284 )
$ - $ - Interest expense for the quarter and year ended June
30, 2015 and December 31, 2014 were $1,354 and $6,051 respectively. The bank loan has been paid in full at end of March 2015.</t>
  </si>
  <si>
    <t>INCOME TAXES</t>
  </si>
  <si>
    <t>NOTE 10 - INCOME TAXES</t>
  </si>
  <si>
    <t>The
Company is subject to the Hong Kong profits tax rate of 16.5%. No provision for income taxes in the Hong Kong or elsewhere has
been made as the Company had no taxable income for the quarter and year ended June 30, 2015 and December 31, 2014. A
reconciliation between the income tax computed at the H.K. statutory rate for income tax and taxable income was as follows:
June
30, 2015 December
31, 2014
Profit
(Loss) before income tax $ (15,356 ) $ (3,481 )
Temporary Difference - -
Permanent Difference - -
Taxable income $ (15,356 ) $ (3,481 )
Hong Kong Income
Tax rate 16.5 % 16.5 %
Current tax credit $ 2,534 $ 574
Less: Valuation
allowance (2,534 ) (574 )
Income tax expenses $ - $ - Guangzhou
Smartfame and Yuewin were incorporated in the PRC and are subjected to income taxes under the current laws of the PRC. The EIT
rate of PRC was 25% for the quarter and year ended June 30, 2015 and December 31, 2014. Profit
(loss) before income tax of $98,292 and $186,532 for the quarter and year ended June 30, 2015 and December 31, 2014, respectively,
were attributed to operations in China. The income tax expenses consisted of the following:
June
30, 2015 December 31, 2014
Profit
before income tax $ 98,292 $ 186,532
Temporary Difference 25,084 (27,192 )
Permanent Difference - -
Taxable income $ 123,376 $ 159,340
China Enterprise
Income Tax rate 25 % 25 %
Current tax expenses $ 30,844 $ 39,835
Less: Valuation
allowance - -
Income tax expenses $ 30,844 $ 39,835 No deferred tax has been provided as there are no
material temporary differences arising during the quarter and year ended June 30, 2015 and December 31, 2014.</t>
  </si>
  <si>
    <t>COMMITMENTS AND CONTINGENCIES</t>
  </si>
  <si>
    <t>NOTE 11 - COMMITMENTS AND CONTINGENCIES</t>
  </si>
  <si>
    <t>The
Company has operating lease agreements for office premises, which expiring through December 31, 2016. Future minimum rental payments
under agreements classified as operating leases with non-cancellable terms for the next one year and thereafter as follows:
December
31,
2015 $ 34,168
2016 and thereafter 36,082
$ 70,250 Rental expense paid for the quarter and year ended
June 30, 2015 and December 31, 2014 were $16,400 and $32,802 respectively.</t>
  </si>
  <si>
    <t>SEGMENT INFORMATION</t>
  </si>
  <si>
    <t>NOTE 12 - SEGMENT INFORMATION</t>
  </si>
  <si>
    <t>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2015, the Company is regarded
as a single operating segment, being engaged in the operating of mattress and bedroom products retail outlets. This principal
activity and geographical market are substantially based in Hong Kong and the Mainland China, accordingly, no operating or geographical
segment information are presented.</t>
  </si>
  <si>
    <t>NET INCOME (LOSS) PER SHARE</t>
  </si>
  <si>
    <t>NOTE 13 - NET INCOME (LOSS) PER SHARE</t>
  </si>
  <si>
    <t xml:space="preserve">A
reconciliation of the numerator and denominator of basic and diluted net income (loss) per share (EPS) is provided
as follows:
June
30, 2015 December
31, 2014
Numerator
Net
Income $ 52,092 $ 143,218
Denominator
Weighted
average shares  Basic EPS 10,000,000 10000
Weighted
average shares  Diluted EPS 10,000,000 10000
Net income (loss)
per share  Basic and Diluted
EPS
- basic and diluted $ 0.0052 $ 14.32 </t>
  </si>
  <si>
    <t>RELATED PARTY TRANSACTIONS</t>
  </si>
  <si>
    <t>NOTE 14 - RELATED PARTY TRANSACTIONS</t>
  </si>
  <si>
    <t>Related
party transactions comprised of loans from related parties and from shareholder by shareholder current account. As of June 30,
2015 and December 31, 2014, the loans from related parties were $339,582 and $338,887; the loans from shareholder were $264,258
and $402,278. Both of them did not have collateral, bear no interest and repayable on demand. Detailed loans from related parties
are listed as below:
June
30, 2015 December
31, 2014
Cheung
Yee Man(a) $ 32,607 $ 32,541
Cheung Hang, Dennis(b) 53,803 53,693
Yugosu International
Limited(c) 253,172 252,653
Total loans from
related parties $ 339,582 $ 338,887 (a)
&amp; (b) Close family member of shareholder Cheung Kuen, Harry. (c) With common shareholder Cheung Kuen, Harry.</t>
  </si>
  <si>
    <t>SUBSEQUENT EVENTS</t>
  </si>
  <si>
    <t>NOTE 15 - SUBSEQUENT EVENTS</t>
  </si>
  <si>
    <t>The Company has evaluated all
other subsequent events through August 21, 2015, the date these financial statements were issued, and determined that there were
no other subsequent events or transactions that require recognition or disclosures in the financial statements.</t>
  </si>
  <si>
    <t>SUMMARY OF SIGNIFICANT ACCOUNTING POLICIES (Policies)</t>
  </si>
  <si>
    <t>Summary Of Significant Accounting Policies Policies</t>
  </si>
  <si>
    <t>Method of accounting</t>
  </si>
  <si>
    <t>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Principles of consolidation</t>
  </si>
  <si>
    <t xml:space="preserve">The
consolidated financial statements are presented in US Dollars and include the accounts of the Company and its subsidiary. All
significant inter-company balances and transactions are eliminated in consolidation. The
following table depicts the identity of the wholly owned subsidiaries:
Place
of Attributable
equity Registered
Name
of subsidiary Incorporation interest
% capital
Yugosu
Investment Ltd. HK 100 HKD
10,000
Guangzhou
Smartfame Co., Ltd. PRC 100 RMB
3,000,000
Yuewin
Trading Ltd PRC 100 RMB
500,000 </t>
  </si>
  <si>
    <t>Use of estimate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Economic and political risks</t>
  </si>
  <si>
    <t>The
Companys operation is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Property, plant and equipment</t>
  </si>
  <si>
    <t>Plant
and equipment are carried at cost less accumulated depreciation. Depreciation is provided over their estimated useful lives, using
the straight-line method. Estimated useful lives of the plant and equipment are as follows:
Furniture and fixtures 5 years
Office equipment 3 - 5 years
Motor vehicles 4 years The
cost and related accumulated depreciation of assets sold or otherwise retired are eliminated from the accounts and any gain or
loss is included in the statement of operation.</t>
  </si>
  <si>
    <t>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years, there was no impairment loss.</t>
  </si>
  <si>
    <t>Cash and concentration of risk</t>
  </si>
  <si>
    <t>The
Group considers all highly liquid investments purchased with original maturities of three months or less to be cash equivalents.
The Group maintains bank accounts in Hong Kong and maintain bank accounts in the PRC.</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Foreign currency translation</t>
  </si>
  <si>
    <t>The
accompanying consolidated financial statements are presented in United States dollars. The functional currency of the Company
is the Hong Kong Dollar (HK$) and Renminbi (RMB). The consolidated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2015 2014
Six
months and Year end HKD: USD exchange rate 7.7538 7.7577
Average quarterly
and yearly HKD : USD exchange rate 7.7525 7.7547
2015 2014
Six
months and Year end RMB: USD exchange rate 6.1254 6.1460
Average quarterly
and yearly RMB: USD exchange rate 6.1088 6.1457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Company does not expect the adoption of
2014-08 to have a material effect on its operating results or financial position. Other accounting standards that have been issued
or proposed by the FASB or other standards-setting bodies that do not require adoption until a future date are not expected to
have a material impact on the Companys financial statements upon adoption. The
FASB has issued Accounting Standards Update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about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is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Other
accounting standards that have been issued or proposed by the FASB or other standards-setting bodies that do not require adoption
until a future date are not expected to have a material impact on the Companys consolidated financial statements upon adoption.</t>
  </si>
  <si>
    <t>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Bad debts are written off as incurred. During the reporting
years, there were no bad debts.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t>
  </si>
  <si>
    <t>Inventories</t>
  </si>
  <si>
    <t>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Revenue recognition</t>
  </si>
  <si>
    <t>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t>
  </si>
  <si>
    <t>Costs of sales</t>
  </si>
  <si>
    <t>Cost
of sales includes the cost of merchandise, collecting and handling charges based on store sales deducted by landlord, related
cost of packaging and shipping cost and the distribution center costs.</t>
  </si>
  <si>
    <t>Operating lease rental</t>
  </si>
  <si>
    <t>The
Company did not have a lease that met the criteria of a capital lease. Leases that do not qualify as a capital lease are classified
as an operating lease. Operating lease rental payments included in general and administrative expenses for the quarter ended June
30, 2015 and year ended December 31, 2014 were $16,400 and $32,802, respectively.</t>
  </si>
  <si>
    <t>Selling expenses</t>
  </si>
  <si>
    <t>Selling
expenses include store-related expense, other than store occupancy costs, as well as advertising, depreciation and amortization,
and certain expenses associated with operating the Companys corporate headquarters.</t>
  </si>
  <si>
    <t>Advertising costs</t>
  </si>
  <si>
    <t xml:space="preserve">Advertising
costs are expensed as incurred. Advertising expense, net of reimbursement from suppliers, amounted to$0 $ and $4,840 for the
six months and fiscal year </t>
  </si>
  <si>
    <t>Concentration of Credit Risk</t>
  </si>
  <si>
    <t>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t>
  </si>
  <si>
    <t>Retirement Benefit Plans</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19,855 and $33,093 for the years ended June 30, 2015 and 2014,
respectively.</t>
  </si>
  <si>
    <t>Segment</t>
  </si>
  <si>
    <t xml:space="preserve">In
accordance with ASC 280-10, Segment Reporting </t>
  </si>
  <si>
    <t>SUMMARY OF SIGNIFICANT ACCOUNTING POLICIES (Tables)</t>
  </si>
  <si>
    <t>Summary Of Significant Accounting Policies Tables</t>
  </si>
  <si>
    <t>Summary of owned subsidiaries</t>
  </si>
  <si>
    <t xml:space="preserve">The following table depicts the identity of
the wholly owned subsidiaries:
Place of Attributable equity Registered
Name of subsidiary Incorporation interest % capital
Yugosu Investment Ltd. HK 100 HKD 10,000
Guangzhou Smartfame Co., Ltd. PRC 100 RMB 3,000,000
Yuewin Trading Ltd PRC 100 RMB 500,000 </t>
  </si>
  <si>
    <t>Estimated useful lives of the plant and equipment</t>
  </si>
  <si>
    <t>Estimated useful lives of the plant and equipment
are as follows:
Furniture and fixtures 5 years
Office equipment 3 - 5 years
Motor vehicles 4 years</t>
  </si>
  <si>
    <t>Summary of foreign currency translation</t>
  </si>
  <si>
    <t xml:space="preserve">The exchange rates used to translate amounts
in HK$ and RMB into USD for the purposes of preparing the consolidated financial statements were as follows:
2015 2014
Six months and Year end HKD: USD exchange rate 7.7538 7.7577
Average quarterly and yearly HKD : USD exchange rate 7.7525 7.7547
2015 2014
Six months and Year end RMB: USD exchange rate 6.1254 6.1460
Average quarterly and yearly RMB: USD exchange rate 6.1088 6.1457 </t>
  </si>
  <si>
    <t>CONCENTRATIONS OF CREDIT RISK AND MAJOR CUSTOMERS (Tables)</t>
  </si>
  <si>
    <t>Concentrations Of Credit Risk And Major Customers Tables</t>
  </si>
  <si>
    <t>Accounts Receivable</t>
  </si>
  <si>
    <t>Accounts Receivable:
Customer
Accounts Receivable at June 30, 2015
Accounts Receivable at December 31, 2014
A $ 26,785 23 % $ 63,026 29 %
B 22,737 20 % 48,832 22 %
C 20,159 17 % 17,899 8 %
D 16,285 14 % 15,808 7 %
$ 85,966 74 % $ 145,565 66 %</t>
  </si>
  <si>
    <t>Accounts Payable</t>
  </si>
  <si>
    <t>Accounts
Payable:
Supplier Accounts
Payable at June
30, 2015 Accounts
Payable at December
31, 2014
A $ 244,124 44 % $ 306,418 51 %
B 151,759 27 % 129,859 22 %
C 51,139 9 % 66,694 11 %
D 40,477 7 % 40,752 7 %
E 28,034 5 % 40,468 7 %
$ 515,533 92 % $ 584,191 98 %</t>
  </si>
  <si>
    <t>PROPERTY, PLANT AND EQUIPMENT, NET (Tables)</t>
  </si>
  <si>
    <t>Property Plant And Equipment Net Tables</t>
  </si>
  <si>
    <t>Details of property, plant and equipment</t>
  </si>
  <si>
    <t xml:space="preserve">Details of property, plant and equipment are
as follows:
June 30, 2015 December 31, 2014
At cost
Furniture and fixtures $ 8,783 8,730
Office equipment 21,171 20,077
Motor vehicles 25,832 25,675
55,786 54,482
Less: accumulated depreciation (45,118 ) (43,036 )
$ 10,668 11,446 </t>
  </si>
  <si>
    <t>ACCOUNTS PAYABLES (Tables)</t>
  </si>
  <si>
    <t>Accounts Payables Tables</t>
  </si>
  <si>
    <t>Summary of accounts payable</t>
  </si>
  <si>
    <t xml:space="preserve">Accounts receivables were comprised of the
following:
June 30, 2015
December 31, 2014
Trade payables $ 604,326 644,870 </t>
  </si>
  <si>
    <t>OTHER RECEIVABLES (Tables)</t>
  </si>
  <si>
    <t>Other Receivables Tables</t>
  </si>
  <si>
    <t>Summary of other receivables</t>
  </si>
  <si>
    <t xml:space="preserve">Other receivables were comprised of the following:
June 30, 2015
December 31, 2014
Loan advances to unrelated parties $ 34,947 5,512
Disbursement and advances to employees 5,273 162,707
Deposits paid 4,318 3,718
$ 44,538 171,937 </t>
  </si>
  <si>
    <t>SHORT-TERM BANK LOANS (Tables)</t>
  </si>
  <si>
    <t>Short-term Bank Loans Tables</t>
  </si>
  <si>
    <t>Short-term bank loans</t>
  </si>
  <si>
    <t xml:space="preserve">Short-term bank loans have been fully repaid
in 2014, consist of the following:
June 30, 2015
December 31, 2014
Loans from ICBC, interest rates at 6% per annum, due May 7, 2014 $ - $ -
Loans from ICBC, interest rates at 6% per annum, due February 24, 2014 - 237,694
Monthly installment loans from Standard Chartered Bank, interest rates at 1.71% per month , fully settled on March 31, 2015 - 17,284
- -
$ - $ 254,978 </t>
  </si>
  <si>
    <t>OTHER PAYABLES (Tables)</t>
  </si>
  <si>
    <t>Other Payables Tables</t>
  </si>
  <si>
    <t>Summary of other payables</t>
  </si>
  <si>
    <t xml:space="preserve">Other payables were comprised of the following:
June 30, 2015
December 31, 2014
Loan advances from unrelated parties $ 10,337 25
Sundries 1,118 3,294
Deposit received - 16,271
$ 11,455 19,590 </t>
  </si>
  <si>
    <t>LONG-TERM BANK LOANS (Tables)</t>
  </si>
  <si>
    <t>Long-term Bank Loans Tables</t>
  </si>
  <si>
    <t>Long-term bank loans</t>
  </si>
  <si>
    <t xml:space="preserve">Long-term bank loans have been fully repaid
in 2014, consist of the following:
June 30, 2015
December 31, 2014
Monthly installment loans from Standard Chartered Bank, interest rates at 1.71% per month, fully settled on March 31, 2015 $ - $ 17,284
Current maturities of long-term debt - (17,284 )
$ - $ - </t>
  </si>
  <si>
    <t>INCOME TAXES (Tables)</t>
  </si>
  <si>
    <t>Hong Kong [Member]</t>
  </si>
  <si>
    <t>Components of income tax expenses</t>
  </si>
  <si>
    <t xml:space="preserve">A reconciliation between the income tax computed
at the H.K. statutory rate for income tax and taxable income was as follows:
June 30, 2015
December 31, 2014
Profit (Loss) before income tax $ (15,356 ) $ (3,481 )
Temporary Difference - -
Permanent Difference - -
Taxable income $ (15,356 ) $ (3,481 )
Hong Kong Income Tax rate 16.5 % 16.5 %
Current tax credit $ 2,534 $ 574
Less: Valuation allowance (2,534 ) (574 )
Income tax expenses $ - $ - </t>
  </si>
  <si>
    <t>China [Member]</t>
  </si>
  <si>
    <t xml:space="preserve">Profit (loss) before income tax of $98,292
and $186,532 for the quarter and year ended June 30, 2015 and December 31, 2014, respectively, were attributed to operations in
China. The income tax expenses consisted of the following:
June 30, 2015
December 31, 2014
Profit before income tax $ 98,292 $ 186,532
Temporary Difference 25,084 (27,192 )
Permanent Difference - -
Taxable income $ 123,376 $ 159,340
China Enterprise Income Tax rate 25 % 25 %
Current tax expenses $ 30,844 $ 39,835
Less: Valuation allowance - -
Income tax expenses $ 30,844 $ 39,835 </t>
  </si>
  <si>
    <t>COMMITMENTS AND CONTINGENCIES (Tables)</t>
  </si>
  <si>
    <t>Commitments And Contingencies Tables</t>
  </si>
  <si>
    <t>Summary of commitments and contingencies</t>
  </si>
  <si>
    <t xml:space="preserve">Future minimum rental payments under agreements
classified as operating leases with non-cancellable terms for the next one year and thereafter as follows:
December 31,
2015 $ 34,168
2016 and thereafter 36,082
$ 70,250 </t>
  </si>
  <si>
    <t>NET INCOME (LOSS) PER SHARE (Tables)</t>
  </si>
  <si>
    <t>Net Income Loss Per Share Tables</t>
  </si>
  <si>
    <t>Numerator and denominator of basic and diluted net income (loss) per share</t>
  </si>
  <si>
    <t xml:space="preserve">A reconciliation of the numerator and denominator
of basic and diluted net income (loss) per share (EPS) is provided as follows:
June 30, 2015
December 31, 2014
Numerator
Net Income $ 52,092 $ 143,218
Denominator
Weighted average shares  Basic EPS 10,000,000 10,000
Weighted average shares  Diluted EPS 10,000,000 10,000
Net income (loss) per share  Basic and Diluted
EPS - basic and diluted $ 0.0052 $ 14.32 </t>
  </si>
  <si>
    <t>RELATED PARTY TRANSACTIONS (Tables)</t>
  </si>
  <si>
    <t>Related Party Transactions Tables</t>
  </si>
  <si>
    <t>Summary of related party transactions</t>
  </si>
  <si>
    <t xml:space="preserve">Detailed loans from related parties are listed
as below:
June 30, 2015
December 31, 2014
Cheung Yee Man(a) $ 32,607 $ 32,541
Cheung Hang, Dennis(b) 53,803 53,693
Yugosu International Limited(c) 253,172 252,653
Total loans from related parties $ 339,582 $ 338,887 </t>
  </si>
  <si>
    <t>SUMMARY OF SIGNIFICANT ACCOUNTING POLICIES (Details) - 6 months ended Jun. 30, 2015 - USD ($)</t>
  </si>
  <si>
    <t>Total</t>
  </si>
  <si>
    <t>Yugosu Investment Ltd. [Member] | HKD [Member]</t>
  </si>
  <si>
    <t>Place of Incorporation</t>
  </si>
  <si>
    <t>HK</t>
  </si>
  <si>
    <t>Attributable equity interest %</t>
  </si>
  <si>
    <t>100.00%</t>
  </si>
  <si>
    <t>Registered capital</t>
  </si>
  <si>
    <t>Guangzhou Smartfame Co., Ltd. [Member] | RMB [Member]</t>
  </si>
  <si>
    <t>PRC</t>
  </si>
  <si>
    <t>Yuewin Trading Ltd [Member] | RMB [Member]</t>
  </si>
  <si>
    <t>SUMMARY OF SIGNIFICANT ACCOUNTING POLICIES (Details 1)</t>
  </si>
  <si>
    <t>Furniture and fixtures [Member]</t>
  </si>
  <si>
    <t>Estimates Useful Life</t>
  </si>
  <si>
    <t>5 years</t>
  </si>
  <si>
    <t>Office equipment [Member] | Minimum [Member]</t>
  </si>
  <si>
    <t>3 years</t>
  </si>
  <si>
    <t>Office equipment [Member] | Maximum [Member]</t>
  </si>
  <si>
    <t>Motor vehicles [Member]</t>
  </si>
  <si>
    <t>4 years</t>
  </si>
  <si>
    <t>SUMMARY OF SIGNIFICANT ACCOUNTING POLICIES (Details 2)</t>
  </si>
  <si>
    <t>HKD [Member]</t>
  </si>
  <si>
    <t>Six months and Year end HKD: USD exchange rate</t>
  </si>
  <si>
    <t>Average quarterly and yearly HKD : USD exchange rate</t>
  </si>
  <si>
    <t>RMB [Member]</t>
  </si>
  <si>
    <t>SUMMARY OF SIGNIFICANT ACCOUNTING POLICIES (Details Narrative) - USD ($)</t>
  </si>
  <si>
    <t>12 Months Ended</t>
  </si>
  <si>
    <t>Summary Of Significant Accounting Policies Details Narrative</t>
  </si>
  <si>
    <t>Operating lease rental payments included in general and administrative expenses</t>
  </si>
  <si>
    <t>Advertising expense</t>
  </si>
  <si>
    <t>Employee benefits expensed</t>
  </si>
  <si>
    <t>CONCENTRATIONS OF CREDIT RISK AND MAJOR CUSTOMERS (Details) - USD ($)</t>
  </si>
  <si>
    <t>Percentage of accounts receivable</t>
  </si>
  <si>
    <t>74.00%</t>
  </si>
  <si>
    <t>66.00%</t>
  </si>
  <si>
    <t>Customer A [Member]</t>
  </si>
  <si>
    <t>23.00%</t>
  </si>
  <si>
    <t>29.00%</t>
  </si>
  <si>
    <t>Customer B [Member]</t>
  </si>
  <si>
    <t>20.00%</t>
  </si>
  <si>
    <t>22.00%</t>
  </si>
  <si>
    <t>Customer C [Member]</t>
  </si>
  <si>
    <t>17.00%</t>
  </si>
  <si>
    <t>8.00%</t>
  </si>
  <si>
    <t>Customer D [Member]</t>
  </si>
  <si>
    <t>14.00%</t>
  </si>
  <si>
    <t>7.00%</t>
  </si>
  <si>
    <t>CONCENTRATIONS OF CREDIT RISK AND MAJOR CUSTOMERS (Details 1) - USD ($)</t>
  </si>
  <si>
    <t>Percentage of accounts payable</t>
  </si>
  <si>
    <t>92.00%</t>
  </si>
  <si>
    <t>98.00%</t>
  </si>
  <si>
    <t>Supplier A [Member]</t>
  </si>
  <si>
    <t>44.00%</t>
  </si>
  <si>
    <t>51.00%</t>
  </si>
  <si>
    <t>Supplier B [Member]</t>
  </si>
  <si>
    <t>27.00%</t>
  </si>
  <si>
    <t>Supplier C [Member]</t>
  </si>
  <si>
    <t>9.00%</t>
  </si>
  <si>
    <t>11.00%</t>
  </si>
  <si>
    <t>Supplier D [Member]</t>
  </si>
  <si>
    <t>Supplier E [Member]</t>
  </si>
  <si>
    <t>5.00%</t>
  </si>
  <si>
    <t>PROPERTY, PLANT AND EQUIPMENT, NET (Details) - USD ($)</t>
  </si>
  <si>
    <t>Less: accumulated depreciation</t>
  </si>
  <si>
    <t>Office equipment [Member]</t>
  </si>
  <si>
    <t>PROPERTY, PLANT AND EQUIPMENT, NET (Details Narrative) - USD ($)</t>
  </si>
  <si>
    <t>Property Plant And Equipment Net Details Narrative</t>
  </si>
  <si>
    <t>General and administrative expenses</t>
  </si>
  <si>
    <t>ACCOUNTS PAYABLES (Details) - USD ($)</t>
  </si>
  <si>
    <t>Accounts Payables Details</t>
  </si>
  <si>
    <t>Trade payables</t>
  </si>
  <si>
    <t>OTHER RECEIVABLES (Details) - USD ($)</t>
  </si>
  <si>
    <t>Other Receivables Details</t>
  </si>
  <si>
    <t>Loan advances to unrelated parties</t>
  </si>
  <si>
    <t>Disbursement and advances to employees</t>
  </si>
  <si>
    <t>Deposits paid</t>
  </si>
  <si>
    <t>SHORT-TERM BANK LOANS (Details) - USD ($)</t>
  </si>
  <si>
    <t>Short-term Bank Loans Details</t>
  </si>
  <si>
    <t>Loans from ICBC, interest rates at 6% per annum, due May 7, 2014</t>
  </si>
  <si>
    <t>Loans from ICBC, interest rates at 6% per annum, due February 24, 2014</t>
  </si>
  <si>
    <t>Monthly installment loans from Standard Chartered Bank, interest rates at 1.71% per month , fully settled on March 31, 2015</t>
  </si>
  <si>
    <t>SHORT-TERM BANK LOANS (Details Narrative) - USD ($)</t>
  </si>
  <si>
    <t>Short-term Bank Loans Details Narrative</t>
  </si>
  <si>
    <t>Interest expense on short-term bank loans</t>
  </si>
  <si>
    <t>OTHER PAYABLES (Details) - USD ($)</t>
  </si>
  <si>
    <t>Other Payables Details</t>
  </si>
  <si>
    <t>Loan advances from unrelated parties</t>
  </si>
  <si>
    <t>Sundries</t>
  </si>
  <si>
    <t>Deposit received</t>
  </si>
  <si>
    <t>LONG-TERM BANK LOANS (Details) - USD ($)</t>
  </si>
  <si>
    <t>Long-term Bank Loans Details</t>
  </si>
  <si>
    <t>Monthly installment loans from Standard Chartered Bank, interest rates at 1.71% per month, fully settled on March 31, 2015</t>
  </si>
  <si>
    <t>Current maturities of long-term debt</t>
  </si>
  <si>
    <t>LONG-TERM BANK LOANS (Details Narrative) - USD ($)</t>
  </si>
  <si>
    <t>Long-term Bank Loans Details Narrative</t>
  </si>
  <si>
    <t>Interest expense on long-term bank loans</t>
  </si>
  <si>
    <t>INCOME TAXES (Details) - USD ($)</t>
  </si>
  <si>
    <t>Income tax expenses</t>
  </si>
  <si>
    <t>Profit (Loss) before income tax</t>
  </si>
  <si>
    <t>Temporary Difference</t>
  </si>
  <si>
    <t>Permanent Difference</t>
  </si>
  <si>
    <t>Taxable income</t>
  </si>
  <si>
    <t>Income Tax rate</t>
  </si>
  <si>
    <t>16.50%</t>
  </si>
  <si>
    <t>Current tax credit</t>
  </si>
  <si>
    <t>Less: Valuation allowance</t>
  </si>
  <si>
    <t>25.00%</t>
  </si>
  <si>
    <t>INCOME TAXES (Details Narrative) - USD ($)</t>
  </si>
  <si>
    <t>EIT rate of PRC</t>
  </si>
  <si>
    <t>Profit (loss) before income tax</t>
  </si>
  <si>
    <t>COMMITMENTS AND CONTINGENCIES (Details)</t>
  </si>
  <si>
    <t>Jun. 30, 2015USD ($)</t>
  </si>
  <si>
    <t>Commitments And Contingencies Details</t>
  </si>
  <si>
    <t>2016 and thereafter</t>
  </si>
  <si>
    <t>Future minimum rental payments</t>
  </si>
  <si>
    <t>COMMITMENTS AND CONTINGENCIES (Details Narrative) - USD ($)</t>
  </si>
  <si>
    <t>Commitments And Contingencies Details Narrative</t>
  </si>
  <si>
    <t>Rental expense</t>
  </si>
  <si>
    <t>NET INCOME (LOSS) PER SHARE (Details) - USD ($)</t>
  </si>
  <si>
    <t>Numerator</t>
  </si>
  <si>
    <t>Net Income</t>
  </si>
  <si>
    <t>Denominator</t>
  </si>
  <si>
    <t>Weighted average shares - Basic EPS</t>
  </si>
  <si>
    <t>Weighted average shares - Diluted EPS</t>
  </si>
  <si>
    <t>Net income (loss) per share - Basic and Diluted</t>
  </si>
  <si>
    <t>EPS - basic and diluted</t>
  </si>
  <si>
    <t>RELATED PARTY TRANSACTIONS (Details) - USD ($)</t>
  </si>
  <si>
    <t>Total loans from related parties</t>
  </si>
  <si>
    <t>Cheung Yee Man [Member]</t>
  </si>
  <si>
    <t>Cheung Hang Dennis [Member]</t>
  </si>
  <si>
    <t>Yugosu International Limited [Member]</t>
  </si>
  <si>
    <t>RELATED PARTY TRANSACTIONS (Details Narrative) - USD ($)</t>
  </si>
  <si>
    <t>Related Party Transactions Details Narrativ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0.0000_);(#,##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4331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0000000</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6</v>
      </c>
      <c s="2" t="s" r="B1">
        <v>1</v>
      </c>
    </row>
    <row spans="1:2" r="2">
      <c s="2" t="s" r="B2">
        <v>2</v>
      </c>
    </row>
    <row spans="1:2" r="3">
      <c s="3" t="s" r="A3">
        <v>124</v>
      </c>
    </row>
    <row spans="1:2" r="4">
      <c s="4" t="s" r="A4">
        <v>137</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9</v>
      </c>
      <c s="2" t="s" r="B1">
        <v>1</v>
      </c>
    </row>
    <row spans="1:2" r="2">
      <c s="2" t="s" r="B2">
        <v>2</v>
      </c>
    </row>
    <row spans="1:2" r="3">
      <c s="3" t="s" r="A3">
        <v>124</v>
      </c>
    </row>
    <row spans="1:2" r="4">
      <c s="4" t="s" r="A4">
        <v>140</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2</v>
      </c>
      <c s="2" t="s" r="B1">
        <v>1</v>
      </c>
    </row>
    <row spans="1:2" r="2">
      <c s="2" t="s" r="B2">
        <v>2</v>
      </c>
    </row>
    <row spans="1:2" r="3">
      <c s="3" t="s" r="A3">
        <v>124</v>
      </c>
    </row>
    <row spans="1:2" r="4">
      <c s="4" t="s" r="A4">
        <v>143</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5</v>
      </c>
      <c s="2" t="s" r="B1">
        <v>1</v>
      </c>
    </row>
    <row spans="1:2" r="2">
      <c s="2" t="s" r="B2">
        <v>2</v>
      </c>
    </row>
    <row spans="1:2" r="3">
      <c s="3" t="s" r="A3">
        <v>124</v>
      </c>
    </row>
    <row spans="1:2" r="4">
      <c s="4" t="s" r="A4">
        <v>146</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8</v>
      </c>
      <c s="2" t="s" r="B1">
        <v>1</v>
      </c>
    </row>
    <row spans="1:2" r="2">
      <c s="2" t="s" r="B2">
        <v>2</v>
      </c>
    </row>
    <row spans="1:2" r="3">
      <c s="3" t="s" r="A3">
        <v>124</v>
      </c>
    </row>
    <row spans="1:2" r="4">
      <c s="4" t="s" r="A4">
        <v>149</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3" t="s" r="A3">
        <v>124</v>
      </c>
    </row>
    <row spans="1:2" r="4">
      <c s="4" t="s" r="A4">
        <v>152</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4</v>
      </c>
      <c s="2" t="s" r="B1">
        <v>1</v>
      </c>
    </row>
    <row spans="1:2" r="2">
      <c s="2" t="s" r="B2">
        <v>2</v>
      </c>
    </row>
    <row spans="1:2" r="3">
      <c s="3" t="s" r="A3">
        <v>124</v>
      </c>
    </row>
    <row spans="1:2" r="4">
      <c s="4" t="s" r="A4">
        <v>155</v>
      </c>
      <c s="4" t="s"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24</v>
      </c>
    </row>
    <row spans="1:2" r="4">
      <c s="4" t="s" r="A4">
        <v>158</v>
      </c>
      <c s="4" t="s"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0</v>
      </c>
      <c s="2" t="s" r="B1">
        <v>1</v>
      </c>
    </row>
    <row spans="1:2" r="2">
      <c s="2" t="s" r="B2">
        <v>2</v>
      </c>
    </row>
    <row spans="1:2" r="3">
      <c s="3" t="s" r="A3">
        <v>124</v>
      </c>
    </row>
    <row spans="1:2" r="4">
      <c s="4" t="s" r="A4">
        <v>161</v>
      </c>
      <c s="4" t="s"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3</v>
      </c>
      <c s="2" t="s" r="B1">
        <v>1</v>
      </c>
    </row>
    <row spans="1:2" r="2">
      <c s="2" t="s" r="B2">
        <v>2</v>
      </c>
    </row>
    <row spans="1:2" r="3">
      <c s="3" t="s" r="A3">
        <v>124</v>
      </c>
    </row>
    <row spans="1:2" r="4">
      <c s="4" t="s" r="A4">
        <v>164</v>
      </c>
      <c s="4" t="s"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21787</v>
      </c>
      <c s="7" t="n" r="C3">
        <v>515053</v>
      </c>
    </row>
    <row spans="1:3" r="4">
      <c s="4" t="s" r="A4">
        <v>31</v>
      </c>
      <c s="7" t="n" r="B4">
        <v>283417</v>
      </c>
      <c s="5" t="n" r="C4">
        <v>302587</v>
      </c>
    </row>
    <row spans="1:3" r="5">
      <c s="4" t="s" r="A5">
        <v>32</v>
      </c>
      <c s="5" t="n" r="C5">
        <v>9762</v>
      </c>
    </row>
    <row spans="1:3" r="6">
      <c s="4" t="s" r="A6">
        <v>33</v>
      </c>
      <c s="7" t="n" r="B6">
        <v>793810</v>
      </c>
      <c s="5" t="n" r="C6">
        <v>700530</v>
      </c>
    </row>
    <row spans="1:3" r="7">
      <c s="4" t="s" r="A7">
        <v>34</v>
      </c>
      <c s="5" t="n" r="C7">
        <v>42379</v>
      </c>
    </row>
    <row spans="1:3" r="8">
      <c s="4" t="s" r="A8">
        <v>35</v>
      </c>
      <c s="7" t="n" r="B8">
        <v>861</v>
      </c>
      <c s="5" t="n" r="C8">
        <v>8163</v>
      </c>
    </row>
    <row spans="1:3" r="9">
      <c s="4" t="s" r="A9">
        <v>36</v>
      </c>
      <c s="5" t="n" r="B9">
        <v>44538</v>
      </c>
      <c s="5" t="n" r="C9">
        <v>171937</v>
      </c>
    </row>
    <row spans="1:3" r="10">
      <c s="4" t="s" r="A10">
        <v>37</v>
      </c>
      <c s="5" t="n" r="B10">
        <v>1344413</v>
      </c>
      <c s="5" t="n" r="C10">
        <v>1750411</v>
      </c>
    </row>
    <row spans="1:3" r="11">
      <c s="3" t="s" r="A11">
        <v>38</v>
      </c>
    </row>
    <row spans="1:3" r="12">
      <c s="4" t="s" r="A12">
        <v>39</v>
      </c>
      <c s="5" t="n" r="B12">
        <v>10668</v>
      </c>
      <c s="7" t="n" r="C12">
        <v>11446</v>
      </c>
    </row>
    <row spans="1:3" r="13">
      <c s="4" t="s" r="A13">
        <v>40</v>
      </c>
      <c s="5" t="n" r="B13">
        <v>1548</v>
      </c>
    </row>
    <row spans="1:3" r="14">
      <c s="4" t="s" r="A14">
        <v>41</v>
      </c>
      <c s="7" t="n" r="B14">
        <v>1356629</v>
      </c>
      <c s="7" t="n" r="C14">
        <v>1761857</v>
      </c>
    </row>
    <row spans="1:3" r="15">
      <c s="3" t="s" r="A15">
        <v>42</v>
      </c>
    </row>
    <row spans="1:3" r="16">
      <c s="4" t="s" r="A16">
        <v>43</v>
      </c>
      <c s="5" t="n" r="C16">
        <v>254978</v>
      </c>
    </row>
    <row spans="1:3" r="17">
      <c s="4" t="s" r="A17">
        <v>44</v>
      </c>
      <c s="7" t="n" r="B17">
        <v>604326</v>
      </c>
      <c s="5" t="n" r="C17">
        <v>644870</v>
      </c>
    </row>
    <row spans="1:3" r="18">
      <c s="4" t="s" r="A18">
        <v>45</v>
      </c>
      <c s="7" t="n" r="B18">
        <v>838</v>
      </c>
      <c s="5" t="n" r="C18">
        <v>967</v>
      </c>
    </row>
    <row spans="1:3" r="19">
      <c s="4" t="s" r="A19">
        <v>46</v>
      </c>
      <c s="5" t="n" r="C19">
        <v>20639</v>
      </c>
    </row>
    <row spans="1:3" r="20">
      <c s="4" t="s" r="A20">
        <v>47</v>
      </c>
      <c s="7" t="n" r="B20">
        <v>339582</v>
      </c>
      <c s="5" t="n" r="C20">
        <v>338887</v>
      </c>
    </row>
    <row spans="1:3" r="21">
      <c s="4" t="s" r="A21">
        <v>48</v>
      </c>
      <c s="5" t="n" r="B21">
        <v>264258</v>
      </c>
      <c s="5" t="n" r="C21">
        <v>402278</v>
      </c>
    </row>
    <row spans="1:3" r="22">
      <c s="4" t="s" r="A22">
        <v>49</v>
      </c>
      <c s="5" t="n" r="B22">
        <v>29934</v>
      </c>
      <c s="5" t="n" r="C22">
        <v>14361</v>
      </c>
    </row>
    <row spans="1:3" r="23">
      <c s="4" t="s" r="A23">
        <v>50</v>
      </c>
      <c s="7" t="n" r="B23">
        <v>11455</v>
      </c>
      <c s="5" t="n" r="C23">
        <v>19590</v>
      </c>
    </row>
    <row spans="1:3" r="24">
      <c s="4" t="s" r="A24">
        <v>51</v>
      </c>
      <c s="5" t="n" r="C24">
        <v>14118</v>
      </c>
    </row>
    <row spans="1:3" r="25">
      <c s="4" t="s" r="A25">
        <v>52</v>
      </c>
      <c s="7" t="n" r="B25">
        <v>1250393</v>
      </c>
      <c s="5" t="n" r="C25">
        <v>1710688</v>
      </c>
    </row>
    <row spans="1:3" r="26">
      <c s="4" t="s" r="A26">
        <v>53</v>
      </c>
      <c s="7" t="n" r="B26">
        <v>1250393</v>
      </c>
      <c s="7" t="n" r="C26">
        <v>1710688</v>
      </c>
    </row>
    <row spans="1:3" r="27">
      <c s="3" t="s" r="A27">
        <v>54</v>
      </c>
    </row>
    <row spans="1:3" r="28">
      <c s="4" t="s" r="A28">
        <v>55</v>
      </c>
    </row>
    <row spans="1:3" r="29">
      <c s="4" t="s" r="A29">
        <v>56</v>
      </c>
      <c s="7" t="n" r="B29">
        <v>10000</v>
      </c>
      <c s="7" t="n" r="C29">
        <v>10</v>
      </c>
    </row>
    <row spans="1:3" r="30">
      <c s="4" t="s" r="A30">
        <v>57</v>
      </c>
      <c s="5" t="n" r="B30">
        <v>91720</v>
      </c>
      <c s="5" t="n" r="C30">
        <v>1270</v>
      </c>
    </row>
    <row spans="1:3" r="31">
      <c s="4" t="s" r="A31">
        <v>58</v>
      </c>
      <c s="5" t="n" r="B31">
        <v>812</v>
      </c>
      <c s="5" t="n" r="C31">
        <v>-11226</v>
      </c>
    </row>
    <row spans="1:3" r="32">
      <c s="4" t="s" r="A32">
        <v>59</v>
      </c>
      <c s="5" t="n" r="B32">
        <v>3703</v>
      </c>
      <c s="5" t="n" r="C32">
        <v>61115</v>
      </c>
    </row>
    <row spans="1:3" r="33">
      <c s="4" t="s" r="A33">
        <v>60</v>
      </c>
      <c s="5" t="n" r="B33">
        <v>106236</v>
      </c>
      <c s="5" t="n" r="C33">
        <v>51169</v>
      </c>
    </row>
    <row spans="1:3" r="34">
      <c s="4" t="s" r="A34">
        <v>61</v>
      </c>
      <c s="7" t="n" r="B34">
        <v>1356629</v>
      </c>
      <c s="7" t="n" r="C34">
        <v>1761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6</v>
      </c>
      <c s="2" t="s" r="B1">
        <v>1</v>
      </c>
    </row>
    <row spans="1:2" r="2">
      <c s="2" t="s" r="B2">
        <v>2</v>
      </c>
    </row>
    <row spans="1:2" r="3">
      <c s="3" t="s" r="A3">
        <v>124</v>
      </c>
    </row>
    <row spans="1:2" r="4">
      <c s="4" t="s" r="A4">
        <v>167</v>
      </c>
      <c s="4" t="s"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t="s" r="A1">
        <v>169</v>
      </c>
      <c s="2" t="s" r="B1">
        <v>1</v>
      </c>
    </row>
    <row spans="1:2" r="2">
      <c s="2" t="s" r="B2">
        <v>2</v>
      </c>
    </row>
    <row spans="1:2" r="3">
      <c s="3" t="s" r="A3">
        <v>170</v>
      </c>
    </row>
    <row spans="1:2" r="4">
      <c s="4" t="s" r="A4">
        <v>171</v>
      </c>
      <c s="4" t="s" r="B4">
        <v>172</v>
      </c>
    </row>
    <row spans="1:2" r="5">
      <c s="4" t="s" r="A5">
        <v>173</v>
      </c>
      <c s="4" t="s" r="B5">
        <v>174</v>
      </c>
    </row>
    <row spans="1:2" r="6">
      <c s="4" t="s" r="A6">
        <v>175</v>
      </c>
      <c s="4" t="s" r="B6">
        <v>176</v>
      </c>
    </row>
    <row spans="1:2" r="7">
      <c s="4" t="s" r="A7">
        <v>177</v>
      </c>
      <c s="4" t="s" r="B7">
        <v>178</v>
      </c>
    </row>
    <row spans="1:2" r="8">
      <c s="4" t="s" r="A8">
        <v>179</v>
      </c>
      <c s="4" t="s" r="B8">
        <v>180</v>
      </c>
    </row>
    <row spans="1:2" r="9">
      <c s="4" t="s" r="A9">
        <v>181</v>
      </c>
      <c s="4" t="s" r="B9">
        <v>182</v>
      </c>
    </row>
    <row spans="1:2" r="10">
      <c s="4" t="s" r="A10">
        <v>183</v>
      </c>
      <c s="4" t="s" r="B10">
        <v>184</v>
      </c>
    </row>
    <row spans="1:2" r="11">
      <c s="4" t="s" r="A11">
        <v>185</v>
      </c>
      <c s="4" t="s" r="B11">
        <v>186</v>
      </c>
    </row>
    <row spans="1:2" r="12">
      <c s="4" t="s" r="A12">
        <v>187</v>
      </c>
      <c s="4" t="s" r="B12">
        <v>188</v>
      </c>
    </row>
    <row spans="1:2" r="13">
      <c s="4" t="s" r="A13">
        <v>189</v>
      </c>
      <c s="4" t="s" r="B13">
        <v>190</v>
      </c>
    </row>
    <row spans="1:2" r="14">
      <c s="4" t="s" r="A14">
        <v>100</v>
      </c>
      <c s="4" t="s" r="B14">
        <v>191</v>
      </c>
    </row>
    <row spans="1:2" r="15">
      <c s="4" t="s" r="A15">
        <v>192</v>
      </c>
      <c s="4" t="s" r="B15">
        <v>193</v>
      </c>
    </row>
    <row spans="1:2" r="16">
      <c s="4" t="s" r="A16">
        <v>194</v>
      </c>
      <c s="4" t="s" r="B16">
        <v>195</v>
      </c>
    </row>
    <row spans="1:2" r="17">
      <c s="4" t="s" r="A17">
        <v>196</v>
      </c>
      <c s="4" t="s" r="B17">
        <v>197</v>
      </c>
    </row>
    <row spans="1:2" r="18">
      <c s="4" t="s" r="A18">
        <v>198</v>
      </c>
      <c s="4" t="s" r="B18">
        <v>199</v>
      </c>
    </row>
    <row spans="1:2" r="19">
      <c s="4" t="s" r="A19">
        <v>200</v>
      </c>
      <c s="4" t="s" r="B19">
        <v>201</v>
      </c>
    </row>
    <row spans="1:2" r="20">
      <c s="4" t="s" r="A20">
        <v>202</v>
      </c>
      <c s="4" t="s" r="B20">
        <v>203</v>
      </c>
    </row>
    <row spans="1:2" r="21">
      <c s="4" t="s" r="A21">
        <v>204</v>
      </c>
      <c s="4" t="s" r="B21">
        <v>205</v>
      </c>
    </row>
    <row spans="1:2" r="22">
      <c s="4" t="s" r="A22">
        <v>206</v>
      </c>
      <c s="4" t="s" r="B22">
        <v>207</v>
      </c>
    </row>
    <row spans="1:2" r="23">
      <c s="4" t="s" r="A23">
        <v>208</v>
      </c>
      <c s="4" t="s" r="B23">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10</v>
      </c>
      <c s="2" t="s" r="B1">
        <v>1</v>
      </c>
    </row>
    <row spans="1:2" r="2">
      <c s="2" t="s" r="B2">
        <v>2</v>
      </c>
    </row>
    <row spans="1:2" r="3">
      <c s="3" t="s" r="A3">
        <v>211</v>
      </c>
    </row>
    <row spans="1:2" r="4">
      <c s="4" t="s" r="A4">
        <v>212</v>
      </c>
      <c s="4" t="s" r="B4">
        <v>213</v>
      </c>
    </row>
    <row spans="1:2" r="5">
      <c s="4" t="s" r="A5">
        <v>214</v>
      </c>
      <c s="4" t="s" r="B5">
        <v>215</v>
      </c>
    </row>
    <row spans="1:2" r="6">
      <c s="4" t="s" r="A6">
        <v>216</v>
      </c>
      <c s="4" t="s" r="B6">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18</v>
      </c>
      <c s="2" t="s" r="B1">
        <v>1</v>
      </c>
    </row>
    <row spans="1:2" r="2">
      <c s="2" t="s" r="B2">
        <v>2</v>
      </c>
    </row>
    <row spans="1:2" r="3">
      <c s="3" t="s" r="A3">
        <v>219</v>
      </c>
    </row>
    <row spans="1:2" r="4">
      <c s="4" t="s" r="A4">
        <v>220</v>
      </c>
      <c s="4" t="s" r="B4">
        <v>221</v>
      </c>
    </row>
    <row spans="1:2" r="5">
      <c s="4" t="s" r="A5">
        <v>222</v>
      </c>
      <c s="4" t="s" r="B5">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24</v>
      </c>
      <c s="2" t="s" r="B1">
        <v>1</v>
      </c>
    </row>
    <row spans="1:2" r="2">
      <c s="2" t="s" r="B2">
        <v>2</v>
      </c>
    </row>
    <row spans="1:2" r="3">
      <c s="3" t="s" r="A3">
        <v>225</v>
      </c>
    </row>
    <row spans="1:2" r="4">
      <c s="4" t="s" r="A4">
        <v>226</v>
      </c>
      <c s="4" t="s"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28</v>
      </c>
      <c s="2" t="s" r="B1">
        <v>1</v>
      </c>
    </row>
    <row spans="1:2" r="2">
      <c s="2" t="s" r="B2">
        <v>2</v>
      </c>
    </row>
    <row spans="1:2" r="3">
      <c s="3" t="s" r="A3">
        <v>229</v>
      </c>
    </row>
    <row spans="1:2" r="4">
      <c s="4" t="s" r="A4">
        <v>230</v>
      </c>
      <c s="4" t="s"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2</v>
      </c>
      <c s="2" t="s" r="B1">
        <v>1</v>
      </c>
    </row>
    <row spans="1:2" r="2">
      <c s="2" t="s" r="B2">
        <v>2</v>
      </c>
    </row>
    <row spans="1:2" r="3">
      <c s="3" t="s" r="A3">
        <v>233</v>
      </c>
    </row>
    <row spans="1:2" r="4">
      <c s="4" t="s" r="A4">
        <v>234</v>
      </c>
      <c s="4" t="s"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36</v>
      </c>
      <c s="2" t="s" r="B1">
        <v>1</v>
      </c>
    </row>
    <row spans="1:2" r="2">
      <c s="2" t="s" r="B2">
        <v>2</v>
      </c>
    </row>
    <row spans="1:2" r="3">
      <c s="3" t="s" r="A3">
        <v>237</v>
      </c>
    </row>
    <row spans="1:2" r="4">
      <c s="4" t="s" r="A4">
        <v>238</v>
      </c>
      <c s="4" t="s"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40</v>
      </c>
      <c s="2" t="s" r="B1">
        <v>1</v>
      </c>
    </row>
    <row spans="1:2" r="2">
      <c s="2" t="s" r="B2">
        <v>2</v>
      </c>
    </row>
    <row spans="1:2" r="3">
      <c s="3" t="s" r="A3">
        <v>241</v>
      </c>
    </row>
    <row spans="1:2" r="4">
      <c s="4" t="s" r="A4">
        <v>242</v>
      </c>
      <c s="4" t="s"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4</v>
      </c>
      <c s="2" t="s" r="B1">
        <v>1</v>
      </c>
    </row>
    <row spans="1:2" r="2">
      <c s="2" t="s" r="B2">
        <v>2</v>
      </c>
    </row>
    <row spans="1:2" r="3">
      <c s="3" t="s" r="A3">
        <v>245</v>
      </c>
    </row>
    <row spans="1:2" r="4">
      <c s="4" t="s" r="A4">
        <v>246</v>
      </c>
      <c s="4" t="s"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2</v>
      </c>
      <c s="2" t="s" r="B1">
        <v>2</v>
      </c>
      <c s="2" t="s" r="C1">
        <v>28</v>
      </c>
    </row>
    <row spans="1:3" r="2">
      <c s="3" t="s" r="A2">
        <v>63</v>
      </c>
    </row>
    <row spans="1:3" r="3">
      <c s="4" t="s" r="A3">
        <v>64</v>
      </c>
      <c s="8" t="n" r="B3">
        <v>0.001</v>
      </c>
      <c s="8" t="n" r="C3">
        <v>0.001</v>
      </c>
    </row>
    <row spans="1:3" r="4">
      <c s="4" t="s" r="A4">
        <v>65</v>
      </c>
      <c s="5" t="n" r="B4">
        <v>10000000</v>
      </c>
      <c s="5" t="n" r="C4">
        <v>10000000</v>
      </c>
    </row>
    <row spans="1:3" r="5">
      <c s="4" t="s" r="A5">
        <v>66</v>
      </c>
      <c s="5" t="n" r="B5">
        <v>0</v>
      </c>
      <c s="5" t="n" r="C5">
        <v>0</v>
      </c>
    </row>
    <row spans="1:3" r="6">
      <c s="4" t="s" r="A6">
        <v>67</v>
      </c>
      <c s="5" t="n" r="B6">
        <v>0</v>
      </c>
      <c s="5" t="n" r="C6">
        <v>0</v>
      </c>
    </row>
    <row spans="1:3" r="7">
      <c s="4" t="s" r="A7">
        <v>68</v>
      </c>
      <c s="8" t="n" r="B7">
        <v>0.001</v>
      </c>
      <c s="8" t="n" r="C7">
        <v>0.001</v>
      </c>
    </row>
    <row spans="1:3" r="8">
      <c s="4" t="s" r="A8">
        <v>69</v>
      </c>
      <c s="5" t="n" r="B8">
        <v>65000000</v>
      </c>
      <c s="5" t="n" r="C8">
        <v>65000000</v>
      </c>
    </row>
    <row spans="1:3" r="9">
      <c s="4" t="s" r="A9">
        <v>70</v>
      </c>
      <c s="5" t="n" r="B9">
        <v>10000000</v>
      </c>
      <c s="5" t="n" r="C9">
        <v>10000</v>
      </c>
    </row>
    <row spans="1:3" r="10">
      <c s="4" t="s" r="A10">
        <v>71</v>
      </c>
      <c s="5" t="n" r="B10">
        <v>10000000</v>
      </c>
      <c s="5" t="n" r="C10">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s="1" t="s" r="A1">
        <v>248</v>
      </c>
      <c s="2" t="s" r="B1">
        <v>1</v>
      </c>
    </row>
    <row spans="1:2" r="2">
      <c s="2" t="s" r="B2">
        <v>2</v>
      </c>
    </row>
    <row spans="1:2" r="3">
      <c s="4" t="s" r="A3">
        <v>249</v>
      </c>
    </row>
    <row spans="1:2" r="4">
      <c s="4" t="s" r="A4">
        <v>250</v>
      </c>
      <c s="4" t="s" r="B4">
        <v>251</v>
      </c>
    </row>
    <row spans="1:2" r="5">
      <c s="4" t="s" r="A5">
        <v>252</v>
      </c>
    </row>
    <row spans="1:2" r="6">
      <c s="4" t="s" r="A6">
        <v>250</v>
      </c>
      <c s="4" t="s" r="B6">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4</v>
      </c>
      <c s="2" t="s" r="B1">
        <v>1</v>
      </c>
    </row>
    <row spans="1:2" r="2">
      <c s="2" t="s" r="B2">
        <v>2</v>
      </c>
    </row>
    <row spans="1:2" r="3">
      <c s="3" t="s" r="A3">
        <v>255</v>
      </c>
    </row>
    <row spans="1:2" r="4">
      <c s="4" t="s" r="A4">
        <v>256</v>
      </c>
      <c s="4" t="s"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58</v>
      </c>
      <c s="2" t="s" r="B1">
        <v>1</v>
      </c>
    </row>
    <row spans="1:2" r="2">
      <c s="2" t="s" r="B2">
        <v>2</v>
      </c>
    </row>
    <row spans="1:2" r="3">
      <c s="3" t="s" r="A3">
        <v>259</v>
      </c>
    </row>
    <row spans="1:2" r="4">
      <c s="4" t="s" r="A4">
        <v>260</v>
      </c>
      <c s="4" t="s" r="B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62</v>
      </c>
      <c s="2" t="s" r="B1">
        <v>1</v>
      </c>
    </row>
    <row spans="1:2" r="2">
      <c s="2" t="s" r="B2">
        <v>2</v>
      </c>
    </row>
    <row spans="1:2" r="3">
      <c s="3" t="s" r="A3">
        <v>263</v>
      </c>
    </row>
    <row spans="1:2" r="4">
      <c s="4" t="s" r="A4">
        <v>264</v>
      </c>
      <c s="4" t="s" r="B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2"/>
  </cols>
  <sheetData>
    <row spans="1:2" r="1">
      <c s="1" t="s" r="A1">
        <v>266</v>
      </c>
      <c s="2" t="s" r="B1">
        <v>267</v>
      </c>
    </row>
    <row spans="1:2" r="2">
      <c s="4" t="s" r="A2">
        <v>268</v>
      </c>
    </row>
    <row spans="1:2" r="3">
      <c s="4" t="s" r="A3">
        <v>269</v>
      </c>
      <c s="4" t="s" r="B3">
        <v>270</v>
      </c>
    </row>
    <row spans="1:2" r="4">
      <c s="4" t="s" r="A4">
        <v>271</v>
      </c>
      <c s="4" t="s" r="B4">
        <v>272</v>
      </c>
    </row>
    <row spans="1:2" r="5">
      <c s="4" t="s" r="A5">
        <v>273</v>
      </c>
      <c s="7" t="n" r="B5">
        <v>10000</v>
      </c>
    </row>
    <row spans="1:2" r="6">
      <c s="4" t="s" r="A6">
        <v>274</v>
      </c>
    </row>
    <row spans="1:2" r="7">
      <c s="4" t="s" r="A7">
        <v>269</v>
      </c>
      <c s="4" t="s" r="B7">
        <v>275</v>
      </c>
    </row>
    <row spans="1:2" r="8">
      <c s="4" t="s" r="A8">
        <v>271</v>
      </c>
      <c s="4" t="s" r="B8">
        <v>272</v>
      </c>
    </row>
    <row spans="1:2" r="9">
      <c s="4" t="s" r="A9">
        <v>273</v>
      </c>
      <c s="7" t="n" r="B9">
        <v>3000000</v>
      </c>
    </row>
    <row spans="1:2" r="10">
      <c s="4" t="s" r="A10">
        <v>276</v>
      </c>
    </row>
    <row spans="1:2" r="11">
      <c s="4" t="s" r="A11">
        <v>269</v>
      </c>
      <c s="4" t="s" r="B11">
        <v>275</v>
      </c>
    </row>
    <row spans="1:2" r="12">
      <c s="4" t="s" r="A12">
        <v>271</v>
      </c>
      <c s="4" t="s" r="B12">
        <v>272</v>
      </c>
    </row>
    <row spans="1:2" r="13">
      <c s="4" t="s" r="A13">
        <v>273</v>
      </c>
      <c s="7" t="n" r="B13">
        <v>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15"/>
  </cols>
  <sheetData>
    <row spans="1:2" r="1">
      <c s="1" t="s" r="A1">
        <v>277</v>
      </c>
      <c s="2" t="s" r="B1">
        <v>1</v>
      </c>
    </row>
    <row spans="1:2" r="2">
      <c s="2" t="s" r="B2">
        <v>2</v>
      </c>
    </row>
    <row spans="1:2" r="3">
      <c s="4" t="s" r="A3">
        <v>278</v>
      </c>
    </row>
    <row spans="1:2" r="4">
      <c s="4" t="s" r="A4">
        <v>279</v>
      </c>
      <c s="4" t="s" r="B4">
        <v>280</v>
      </c>
    </row>
    <row spans="1:2" r="5">
      <c s="4" t="s" r="A5">
        <v>281</v>
      </c>
    </row>
    <row spans="1:2" r="6">
      <c s="4" t="s" r="A6">
        <v>279</v>
      </c>
      <c s="4" t="s" r="B6">
        <v>282</v>
      </c>
    </row>
    <row spans="1:2" r="7">
      <c s="4" t="s" r="A7">
        <v>283</v>
      </c>
    </row>
    <row spans="1:2" r="8">
      <c s="4" t="s" r="A8">
        <v>279</v>
      </c>
      <c s="4" t="s" r="B8">
        <v>280</v>
      </c>
    </row>
    <row spans="1:2" r="9">
      <c s="4" t="s" r="A9">
        <v>284</v>
      </c>
    </row>
    <row spans="1:2" r="10">
      <c s="4" t="s" r="A10">
        <v>279</v>
      </c>
      <c s="4" t="s" r="B10">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286</v>
      </c>
      <c s="2" t="s" r="B1">
        <v>2</v>
      </c>
      <c s="2" t="s" r="C1">
        <v>28</v>
      </c>
    </row>
    <row spans="1:3" r="2">
      <c s="4" t="s" r="A2">
        <v>287</v>
      </c>
    </row>
    <row spans="1:3" r="3">
      <c s="4" t="s" r="A3">
        <v>288</v>
      </c>
      <c s="10" t="n" r="B3">
        <v>7.7538</v>
      </c>
      <c s="10" t="n" r="C3">
        <v>7.7577</v>
      </c>
    </row>
    <row spans="1:3" r="4">
      <c s="4" t="s" r="A4">
        <v>289</v>
      </c>
      <c s="10" t="n" r="B4">
        <v>7.7525</v>
      </c>
      <c s="10" t="n" r="C4">
        <v>7.7547</v>
      </c>
    </row>
    <row spans="1:3" r="5">
      <c s="4" t="s" r="A5">
        <v>290</v>
      </c>
    </row>
    <row spans="1:3" r="6">
      <c s="4" t="s" r="A6">
        <v>288</v>
      </c>
      <c s="10" t="n" r="B6">
        <v>6.1254</v>
      </c>
      <c s="10" t="n" r="C6">
        <v>6.146</v>
      </c>
    </row>
    <row spans="1:3" r="7">
      <c s="4" t="s" r="A7">
        <v>289</v>
      </c>
      <c s="10" t="n" r="B7">
        <v>6.1088</v>
      </c>
      <c s="10" t="n" r="C7">
        <v>6.14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91</v>
      </c>
      <c s="2" t="s" r="B1">
        <v>1</v>
      </c>
      <c s="2" t="s" r="C1">
        <v>292</v>
      </c>
    </row>
    <row spans="1:3" r="2">
      <c s="2" t="s" r="B2">
        <v>2</v>
      </c>
      <c s="2" t="s" r="C2">
        <v>28</v>
      </c>
    </row>
    <row spans="1:3" r="3">
      <c s="3" t="s" r="A3">
        <v>293</v>
      </c>
    </row>
    <row spans="1:3" r="4">
      <c s="4" t="s" r="A4">
        <v>294</v>
      </c>
      <c s="7" t="n" r="B4">
        <v>16400</v>
      </c>
      <c s="7" t="n" r="C4">
        <v>32802</v>
      </c>
    </row>
    <row spans="1:3" r="5">
      <c s="4" t="s" r="A5">
        <v>295</v>
      </c>
      <c s="5" t="n" r="B5">
        <v>0</v>
      </c>
      <c s="5" t="n" r="C5">
        <v>4840</v>
      </c>
    </row>
    <row spans="1:3" r="6">
      <c s="4" t="s" r="A6">
        <v>296</v>
      </c>
      <c s="7" t="n" r="B6">
        <v>19855</v>
      </c>
      <c s="7" t="n" r="C6">
        <v>330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t="s" r="A1">
        <v>297</v>
      </c>
      <c s="2" t="s" r="B1">
        <v>1</v>
      </c>
      <c s="2" t="s" r="C1">
        <v>292</v>
      </c>
    </row>
    <row spans="1:3" r="2">
      <c s="2" t="s" r="B2">
        <v>2</v>
      </c>
      <c s="2" t="s" r="C2">
        <v>28</v>
      </c>
    </row>
    <row spans="1:3" r="3">
      <c s="4" t="s" r="A3">
        <v>220</v>
      </c>
      <c s="7" t="n" r="B3">
        <v>85966</v>
      </c>
      <c s="7" t="n" r="C3">
        <v>145565</v>
      </c>
    </row>
    <row spans="1:3" r="4">
      <c s="4" t="s" r="A4">
        <v>298</v>
      </c>
      <c s="4" t="s" r="B4">
        <v>299</v>
      </c>
      <c s="4" t="s" r="C4">
        <v>300</v>
      </c>
    </row>
    <row spans="1:3" r="5">
      <c s="4" t="s" r="A5">
        <v>301</v>
      </c>
    </row>
    <row spans="1:3" r="6">
      <c s="4" t="s" r="A6">
        <v>220</v>
      </c>
      <c s="7" t="n" r="B6">
        <v>26785</v>
      </c>
      <c s="7" t="n" r="C6">
        <v>63026</v>
      </c>
    </row>
    <row spans="1:3" r="7">
      <c s="4" t="s" r="A7">
        <v>298</v>
      </c>
      <c s="4" t="s" r="B7">
        <v>302</v>
      </c>
      <c s="4" t="s" r="C7">
        <v>303</v>
      </c>
    </row>
    <row spans="1:3" r="8">
      <c s="4" t="s" r="A8">
        <v>304</v>
      </c>
    </row>
    <row spans="1:3" r="9">
      <c s="4" t="s" r="A9">
        <v>220</v>
      </c>
      <c s="7" t="n" r="B9">
        <v>22737</v>
      </c>
      <c s="7" t="n" r="C9">
        <v>48832</v>
      </c>
    </row>
    <row spans="1:3" r="10">
      <c s="4" t="s" r="A10">
        <v>298</v>
      </c>
      <c s="4" t="s" r="B10">
        <v>305</v>
      </c>
      <c s="4" t="s" r="C10">
        <v>306</v>
      </c>
    </row>
    <row spans="1:3" r="11">
      <c s="4" t="s" r="A11">
        <v>307</v>
      </c>
    </row>
    <row spans="1:3" r="12">
      <c s="4" t="s" r="A12">
        <v>220</v>
      </c>
      <c s="7" t="n" r="B12">
        <v>20159</v>
      </c>
      <c s="7" t="n" r="C12">
        <v>17899</v>
      </c>
    </row>
    <row spans="1:3" r="13">
      <c s="4" t="s" r="A13">
        <v>298</v>
      </c>
      <c s="4" t="s" r="B13">
        <v>308</v>
      </c>
      <c s="4" t="s" r="C13">
        <v>309</v>
      </c>
    </row>
    <row spans="1:3" r="14">
      <c s="4" t="s" r="A14">
        <v>310</v>
      </c>
    </row>
    <row spans="1:3" r="15">
      <c s="4" t="s" r="A15">
        <v>220</v>
      </c>
      <c s="7" t="n" r="B15">
        <v>16285</v>
      </c>
      <c s="7" t="n" r="C15">
        <v>15808</v>
      </c>
    </row>
    <row spans="1:3" r="16">
      <c s="4" t="s" r="A16">
        <v>298</v>
      </c>
      <c s="4" t="s" r="B16">
        <v>311</v>
      </c>
      <c s="4" t="s" r="C16">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t="s" r="A1">
        <v>313</v>
      </c>
      <c s="2" t="s" r="B1">
        <v>1</v>
      </c>
      <c s="2" t="s" r="C1">
        <v>292</v>
      </c>
    </row>
    <row spans="1:3" r="2">
      <c s="2" t="s" r="B2">
        <v>2</v>
      </c>
      <c s="2" t="s" r="C2">
        <v>28</v>
      </c>
    </row>
    <row spans="1:3" r="3">
      <c s="4" t="s" r="A3">
        <v>222</v>
      </c>
      <c s="7" t="n" r="B3">
        <v>515533</v>
      </c>
      <c s="7" t="n" r="C3">
        <v>584191</v>
      </c>
    </row>
    <row spans="1:3" r="4">
      <c s="4" t="s" r="A4">
        <v>314</v>
      </c>
      <c s="4" t="s" r="B4">
        <v>315</v>
      </c>
      <c s="4" t="s" r="C4">
        <v>316</v>
      </c>
    </row>
    <row spans="1:3" r="5">
      <c s="4" t="s" r="A5">
        <v>317</v>
      </c>
    </row>
    <row spans="1:3" r="6">
      <c s="4" t="s" r="A6">
        <v>222</v>
      </c>
      <c s="7" t="n" r="B6">
        <v>244124</v>
      </c>
      <c s="7" t="n" r="C6">
        <v>306418</v>
      </c>
    </row>
    <row spans="1:3" r="7">
      <c s="4" t="s" r="A7">
        <v>314</v>
      </c>
      <c s="4" t="s" r="B7">
        <v>318</v>
      </c>
      <c s="4" t="s" r="C7">
        <v>319</v>
      </c>
    </row>
    <row spans="1:3" r="8">
      <c s="4" t="s" r="A8">
        <v>320</v>
      </c>
    </row>
    <row spans="1:3" r="9">
      <c s="4" t="s" r="A9">
        <v>222</v>
      </c>
      <c s="7" t="n" r="B9">
        <v>151759</v>
      </c>
      <c s="7" t="n" r="C9">
        <v>129859</v>
      </c>
    </row>
    <row spans="1:3" r="10">
      <c s="4" t="s" r="A10">
        <v>314</v>
      </c>
      <c s="4" t="s" r="B10">
        <v>321</v>
      </c>
      <c s="4" t="s" r="C10">
        <v>306</v>
      </c>
    </row>
    <row spans="1:3" r="11">
      <c s="4" t="s" r="A11">
        <v>322</v>
      </c>
    </row>
    <row spans="1:3" r="12">
      <c s="4" t="s" r="A12">
        <v>222</v>
      </c>
      <c s="7" t="n" r="B12">
        <v>51139</v>
      </c>
      <c s="7" t="n" r="C12">
        <v>66694</v>
      </c>
    </row>
    <row spans="1:3" r="13">
      <c s="4" t="s" r="A13">
        <v>314</v>
      </c>
      <c s="4" t="s" r="B13">
        <v>323</v>
      </c>
      <c s="4" t="s" r="C13">
        <v>324</v>
      </c>
    </row>
    <row spans="1:3" r="14">
      <c s="4" t="s" r="A14">
        <v>325</v>
      </c>
    </row>
    <row spans="1:3" r="15">
      <c s="4" t="s" r="A15">
        <v>222</v>
      </c>
      <c s="7" t="n" r="B15">
        <v>40477</v>
      </c>
      <c s="7" t="n" r="C15">
        <v>40752</v>
      </c>
    </row>
    <row spans="1:3" r="16">
      <c s="4" t="s" r="A16">
        <v>314</v>
      </c>
      <c s="4" t="s" r="B16">
        <v>312</v>
      </c>
      <c s="4" t="s" r="C16">
        <v>312</v>
      </c>
    </row>
    <row spans="1:3" r="17">
      <c s="4" t="s" r="A17">
        <v>326</v>
      </c>
    </row>
    <row spans="1:3" r="18">
      <c s="4" t="s" r="A18">
        <v>222</v>
      </c>
      <c s="7" t="n" r="B18">
        <v>28034</v>
      </c>
      <c s="7" t="n" r="C18">
        <v>40468</v>
      </c>
    </row>
    <row spans="1:3" r="19">
      <c s="4" t="s" r="A19">
        <v>314</v>
      </c>
      <c s="4" t="s" r="B19">
        <v>327</v>
      </c>
      <c s="4" t="s" r="C19">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646883</v>
      </c>
      <c s="7" t="n" r="C4">
        <v>565740</v>
      </c>
      <c s="7" t="n" r="D4">
        <v>1399550</v>
      </c>
      <c s="7" t="n" r="E4">
        <v>1506767</v>
      </c>
    </row>
    <row spans="1:5" r="5">
      <c s="4" t="s" r="A5">
        <v>77</v>
      </c>
      <c s="5" t="n" r="B5">
        <v>492090</v>
      </c>
      <c s="5" t="n" r="C5">
        <v>437004</v>
      </c>
      <c s="5" t="n" r="D5">
        <v>1017464</v>
      </c>
      <c s="5" t="n" r="E5">
        <v>1137779</v>
      </c>
    </row>
    <row spans="1:5" r="6">
      <c s="4" t="s" r="A6">
        <v>78</v>
      </c>
      <c s="5" t="n" r="B6">
        <v>154793</v>
      </c>
      <c s="5" t="n" r="C6">
        <v>128736</v>
      </c>
      <c s="5" t="n" r="D6">
        <v>382086</v>
      </c>
      <c s="5" t="n" r="E6">
        <v>368988</v>
      </c>
    </row>
    <row spans="1:5" r="7">
      <c s="3" t="s" r="A7">
        <v>79</v>
      </c>
    </row>
    <row spans="1:5" r="8">
      <c s="4" t="s" r="A8">
        <v>80</v>
      </c>
      <c s="5" t="n" r="B8">
        <v>27788</v>
      </c>
      <c s="5" t="n" r="C8">
        <v>27023</v>
      </c>
      <c s="5" t="n" r="D8">
        <v>84861</v>
      </c>
      <c s="5" t="n" r="E8">
        <v>86727</v>
      </c>
    </row>
    <row spans="1:5" r="9">
      <c s="4" t="s" r="A9">
        <v>81</v>
      </c>
      <c s="5" t="n" r="B9">
        <v>114894</v>
      </c>
      <c s="5" t="n" r="C9">
        <v>104437</v>
      </c>
      <c s="5" t="n" r="D9">
        <v>264617</v>
      </c>
      <c s="5" t="n" r="E9">
        <v>188914</v>
      </c>
    </row>
    <row spans="1:5" r="10">
      <c s="4" t="s" r="A10">
        <v>82</v>
      </c>
      <c s="5" t="n" r="B10">
        <v>142682</v>
      </c>
      <c s="5" t="n" r="C10">
        <v>131460</v>
      </c>
      <c s="5" t="n" r="D10">
        <v>349478</v>
      </c>
      <c s="5" t="n" r="E10">
        <v>275641</v>
      </c>
    </row>
    <row spans="1:5" r="11">
      <c s="4" t="s" r="A11">
        <v>83</v>
      </c>
      <c s="5" t="n" r="B11">
        <v>12111</v>
      </c>
      <c s="7" t="n" r="C11">
        <v>-2724</v>
      </c>
      <c s="5" t="n" r="D11">
        <v>32608</v>
      </c>
      <c s="5" t="n" r="E11">
        <v>93347</v>
      </c>
    </row>
    <row spans="1:5" r="12">
      <c s="3" t="s" r="A12">
        <v>84</v>
      </c>
    </row>
    <row spans="1:5" r="13">
      <c s="4" t="s" r="A13">
        <v>85</v>
      </c>
      <c s="5" t="n" r="B13">
        <v>94</v>
      </c>
      <c s="5" t="n" r="D13">
        <v>62671</v>
      </c>
      <c s="5" t="n" r="E13">
        <v>13282</v>
      </c>
    </row>
    <row spans="1:5" r="14">
      <c s="4" t="s" r="A14">
        <v>86</v>
      </c>
      <c s="7" t="n" r="B14">
        <v>16</v>
      </c>
      <c s="7" t="n" r="C14">
        <v>75</v>
      </c>
      <c s="5" t="n" r="D14">
        <v>36</v>
      </c>
      <c s="5" t="n" r="E14">
        <v>212</v>
      </c>
    </row>
    <row spans="1:5" r="15">
      <c s="4" t="s" r="A15">
        <v>87</v>
      </c>
      <c s="5" t="n" r="C15">
        <v>-10</v>
      </c>
      <c s="5" t="n" r="D15">
        <v>-16</v>
      </c>
      <c s="5" t="n" r="E15">
        <v>-10</v>
      </c>
    </row>
    <row spans="1:5" r="16">
      <c s="4" t="s" r="A16">
        <v>88</v>
      </c>
      <c s="7" t="n" r="B16">
        <v>-4862</v>
      </c>
      <c s="5" t="n" r="C16">
        <v>-6199</v>
      </c>
      <c s="5" t="n" r="D16">
        <v>-12363</v>
      </c>
      <c s="5" t="n" r="E16">
        <v>-12801</v>
      </c>
    </row>
    <row spans="1:5" r="17">
      <c s="4" t="s" r="A17">
        <v>89</v>
      </c>
      <c s="5" t="n" r="B17">
        <v>-4752</v>
      </c>
      <c s="5" t="n" r="C17">
        <v>-6134</v>
      </c>
      <c s="5" t="n" r="D17">
        <v>50328</v>
      </c>
      <c s="5" t="n" r="E17">
        <v>683</v>
      </c>
    </row>
    <row spans="1:5" r="18">
      <c s="4" t="s" r="A18">
        <v>90</v>
      </c>
      <c s="5" t="n" r="B18">
        <v>7359</v>
      </c>
      <c s="5" t="n" r="C18">
        <v>-8858</v>
      </c>
      <c s="5" t="n" r="D18">
        <v>82936</v>
      </c>
      <c s="5" t="n" r="E18">
        <v>94030</v>
      </c>
    </row>
    <row spans="1:5" r="19">
      <c s="4" t="s" r="A19">
        <v>91</v>
      </c>
      <c s="5" t="n" r="B19">
        <v>5522</v>
      </c>
      <c s="5" t="n" r="C19">
        <v>20174</v>
      </c>
      <c s="5" t="n" r="D19">
        <v>30844</v>
      </c>
      <c s="5" t="n" r="E19">
        <v>20174</v>
      </c>
    </row>
    <row spans="1:5" r="20">
      <c s="4" t="s" r="A20">
        <v>92</v>
      </c>
      <c s="7" t="n" r="B20">
        <v>1837</v>
      </c>
      <c s="7" t="n" r="C20">
        <v>-29032</v>
      </c>
      <c s="7" t="n" r="D20">
        <v>52092</v>
      </c>
      <c s="7" t="n" r="E20">
        <v>73856</v>
      </c>
    </row>
    <row spans="1:5" r="21">
      <c s="4" t="s" r="A21">
        <v>93</v>
      </c>
      <c s="9" t="n" r="B21">
        <v>0.0002</v>
      </c>
      <c s="9" t="n" r="C21">
        <v>-2.9032</v>
      </c>
      <c s="9" t="n" r="D21">
        <v>0.0052</v>
      </c>
      <c s="9" t="n" r="E21">
        <v>7.3856</v>
      </c>
    </row>
    <row spans="1:5" r="22">
      <c s="4" t="s" r="A22">
        <v>94</v>
      </c>
      <c s="5" t="n" r="B22">
        <v>10000000</v>
      </c>
      <c s="5" t="n" r="C22">
        <v>10000</v>
      </c>
      <c s="5" t="n" r="D22">
        <v>10000000</v>
      </c>
      <c s="5" t="n" r="E22">
        <v>1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28</v>
      </c>
      <c s="2" t="s" r="B1">
        <v>2</v>
      </c>
      <c s="2" t="s" r="C1">
        <v>28</v>
      </c>
    </row>
    <row spans="1:3" r="2">
      <c s="4" t="s" r="A2">
        <v>179</v>
      </c>
      <c s="7" t="n" r="B2">
        <v>55786</v>
      </c>
      <c s="7" t="n" r="C2">
        <v>54482</v>
      </c>
    </row>
    <row spans="1:3" r="3">
      <c s="4" t="s" r="A3">
        <v>329</v>
      </c>
      <c s="5" t="n" r="B3">
        <v>-45118</v>
      </c>
      <c s="5" t="n" r="C3">
        <v>-43036</v>
      </c>
    </row>
    <row spans="1:3" r="4">
      <c s="4" t="s" r="A4">
        <v>179</v>
      </c>
      <c s="5" t="n" r="B4">
        <v>10668</v>
      </c>
      <c s="5" t="n" r="C4">
        <v>11446</v>
      </c>
    </row>
    <row spans="1:3" r="5">
      <c s="4" t="s" r="A5">
        <v>278</v>
      </c>
    </row>
    <row spans="1:3" r="6">
      <c s="4" t="s" r="A6">
        <v>179</v>
      </c>
      <c s="5" t="n" r="B6">
        <v>8783</v>
      </c>
      <c s="5" t="n" r="C6">
        <v>8730</v>
      </c>
    </row>
    <row spans="1:3" r="7">
      <c s="4" t="s" r="A7">
        <v>330</v>
      </c>
    </row>
    <row spans="1:3" r="8">
      <c s="4" t="s" r="A8">
        <v>179</v>
      </c>
      <c s="5" t="n" r="B8">
        <v>21171</v>
      </c>
      <c s="5" t="n" r="C8">
        <v>20077</v>
      </c>
    </row>
    <row spans="1:3" r="9">
      <c s="4" t="s" r="A9">
        <v>284</v>
      </c>
    </row>
    <row spans="1:3" r="10">
      <c s="4" t="s" r="A10">
        <v>179</v>
      </c>
      <c s="7" t="n" r="B10">
        <v>25832</v>
      </c>
      <c s="7" t="n" r="C10">
        <v>256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s="1" t="s" r="A1">
        <v>331</v>
      </c>
      <c s="2" t="s" r="B1">
        <v>1</v>
      </c>
      <c s="2" t="s" r="C1">
        <v>292</v>
      </c>
    </row>
    <row spans="1:3" r="2">
      <c s="2" t="s" r="B2">
        <v>2</v>
      </c>
      <c s="2" t="s" r="C2">
        <v>28</v>
      </c>
    </row>
    <row spans="1:3" r="3">
      <c s="3" t="s" r="A3">
        <v>332</v>
      </c>
    </row>
    <row spans="1:3" r="4">
      <c s="4" t="s" r="A4">
        <v>200</v>
      </c>
      <c s="7" t="n" r="B4">
        <v>664</v>
      </c>
      <c s="7" t="n" r="C4">
        <v>1024</v>
      </c>
    </row>
    <row spans="1:3" r="5">
      <c s="4" t="s" r="A5">
        <v>333</v>
      </c>
      <c s="7" t="n" r="B5">
        <v>1224</v>
      </c>
      <c s="7" t="n" r="C5">
        <v>18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t="s" r="A1">
        <v>334</v>
      </c>
      <c s="2" t="s" r="B1">
        <v>2</v>
      </c>
      <c s="2" t="s" r="C1">
        <v>28</v>
      </c>
    </row>
    <row spans="1:3" r="2">
      <c s="3" t="s" r="A2">
        <v>335</v>
      </c>
    </row>
    <row spans="1:3" r="3">
      <c s="4" t="s" r="A3">
        <v>336</v>
      </c>
      <c s="7" t="n" r="B3">
        <v>604326</v>
      </c>
      <c s="7" t="n" r="C3">
        <v>6448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t="s" r="A1">
        <v>337</v>
      </c>
      <c s="2" t="s" r="B1">
        <v>2</v>
      </c>
      <c s="2" t="s" r="C1">
        <v>28</v>
      </c>
    </row>
    <row spans="1:3" r="2">
      <c s="3" t="s" r="A2">
        <v>338</v>
      </c>
    </row>
    <row spans="1:3" r="3">
      <c s="4" t="s" r="A3">
        <v>339</v>
      </c>
      <c s="7" t="n" r="B3">
        <v>34947</v>
      </c>
      <c s="7" t="n" r="C3">
        <v>5512</v>
      </c>
    </row>
    <row spans="1:3" r="4">
      <c s="4" t="s" r="A4">
        <v>340</v>
      </c>
      <c s="5" t="n" r="B4">
        <v>5273</v>
      </c>
      <c s="5" t="n" r="C4">
        <v>162707</v>
      </c>
    </row>
    <row spans="1:3" r="5">
      <c s="4" t="s" r="A5">
        <v>341</v>
      </c>
      <c s="5" t="n" r="B5">
        <v>4318</v>
      </c>
      <c s="5" t="n" r="C5">
        <v>3718</v>
      </c>
    </row>
    <row spans="1:3" r="6">
      <c s="4" t="s" r="A6">
        <v>36</v>
      </c>
      <c s="7" t="n" r="B6">
        <v>44538</v>
      </c>
      <c s="7" t="n" r="C6">
        <v>1719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2</v>
      </c>
      <c s="2" t="s" r="B1">
        <v>2</v>
      </c>
      <c s="2" t="s" r="C1">
        <v>28</v>
      </c>
    </row>
    <row spans="1:3" r="2">
      <c s="3" t="s" r="A2">
        <v>343</v>
      </c>
    </row>
    <row spans="1:3" r="3">
      <c s="4" t="s" r="A3">
        <v>344</v>
      </c>
    </row>
    <row spans="1:3" r="4">
      <c s="4" t="s" r="A4">
        <v>345</v>
      </c>
      <c s="7" t="n" r="C4">
        <v>237694</v>
      </c>
    </row>
    <row spans="1:3" r="5">
      <c s="4" t="s" r="A5">
        <v>346</v>
      </c>
      <c s="5" t="n" r="C5">
        <v>17284</v>
      </c>
    </row>
    <row spans="1:3" r="6">
      <c s="4" t="s" r="A6">
        <v>238</v>
      </c>
      <c s="7" t="n" r="C6">
        <v>2549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s="1" t="s" r="A1">
        <v>347</v>
      </c>
      <c s="2" t="s" r="B1">
        <v>1</v>
      </c>
      <c s="2" t="s" r="C1">
        <v>292</v>
      </c>
    </row>
    <row spans="1:3" r="2">
      <c s="2" t="s" r="B2">
        <v>2</v>
      </c>
      <c s="2" t="s" r="C2">
        <v>28</v>
      </c>
    </row>
    <row spans="1:3" r="3">
      <c s="3" t="s" r="A3">
        <v>348</v>
      </c>
    </row>
    <row spans="1:3" r="4">
      <c s="4" t="s" r="A4">
        <v>349</v>
      </c>
      <c s="7" t="n" r="B4">
        <v>2197</v>
      </c>
      <c s="7" t="n" r="C4">
        <v>240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350</v>
      </c>
      <c s="2" t="s" r="B1">
        <v>2</v>
      </c>
      <c s="2" t="s" r="C1">
        <v>28</v>
      </c>
    </row>
    <row spans="1:3" r="2">
      <c s="3" t="s" r="A2">
        <v>351</v>
      </c>
    </row>
    <row spans="1:3" r="3">
      <c s="4" t="s" r="A3">
        <v>352</v>
      </c>
      <c s="7" t="n" r="B3">
        <v>10337</v>
      </c>
      <c s="7" t="n" r="C3">
        <v>25</v>
      </c>
    </row>
    <row spans="1:3" r="4">
      <c s="4" t="s" r="A4">
        <v>353</v>
      </c>
      <c s="7" t="n" r="B4">
        <v>1118</v>
      </c>
      <c s="5" t="n" r="C4">
        <v>3294</v>
      </c>
    </row>
    <row spans="1:3" r="5">
      <c s="4" t="s" r="A5">
        <v>354</v>
      </c>
      <c s="5" t="n" r="C5">
        <v>16271</v>
      </c>
    </row>
    <row spans="1:3" r="6">
      <c s="4" t="s" r="A6">
        <v>50</v>
      </c>
      <c s="7" t="n" r="B6">
        <v>11455</v>
      </c>
      <c s="7" t="n" r="C6">
        <v>195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5</v>
      </c>
      <c s="2" t="s" r="B1">
        <v>2</v>
      </c>
      <c s="2" t="s" r="C1">
        <v>28</v>
      </c>
    </row>
    <row spans="1:3" r="2">
      <c s="3" t="s" r="A2">
        <v>356</v>
      </c>
    </row>
    <row spans="1:3" r="3">
      <c s="4" t="s" r="A3">
        <v>357</v>
      </c>
      <c s="7" t="n" r="C3">
        <v>17284</v>
      </c>
    </row>
    <row spans="1:3" r="4">
      <c s="4" t="s" r="A4">
        <v>358</v>
      </c>
      <c s="7" t="n" r="C4">
        <v>-17284</v>
      </c>
    </row>
    <row spans="1:3" r="5">
      <c s="4" t="s" r="A5">
        <v>2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s="1" t="s" r="A1">
        <v>359</v>
      </c>
      <c s="2" t="s" r="B1">
        <v>1</v>
      </c>
      <c s="2" t="s" r="C1">
        <v>292</v>
      </c>
    </row>
    <row spans="1:3" r="2">
      <c s="2" t="s" r="B2">
        <v>2</v>
      </c>
      <c s="2" t="s" r="C2">
        <v>28</v>
      </c>
    </row>
    <row spans="1:3" r="3">
      <c s="3" t="s" r="A3">
        <v>360</v>
      </c>
    </row>
    <row spans="1:3" r="4">
      <c s="4" t="s" r="A4">
        <v>361</v>
      </c>
      <c s="7" t="n" r="B4">
        <v>1354</v>
      </c>
      <c s="7" t="n" r="C4">
        <v>60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6"/>
  </cols>
  <sheetData>
    <row spans="1:6" r="1">
      <c s="1" t="s" r="A1">
        <v>362</v>
      </c>
      <c s="2" t="s" r="B1">
        <v>73</v>
      </c>
      <c s="2" t="s" r="D1">
        <v>1</v>
      </c>
      <c s="2" t="s" r="F1">
        <v>292</v>
      </c>
    </row>
    <row spans="1:6" r="2">
      <c s="2" t="s" r="B2">
        <v>2</v>
      </c>
      <c s="2" t="s" r="C2">
        <v>74</v>
      </c>
      <c s="2" t="s" r="D2">
        <v>2</v>
      </c>
      <c s="2" t="s" r="E2">
        <v>74</v>
      </c>
      <c s="2" t="s" r="F2">
        <v>28</v>
      </c>
    </row>
    <row spans="1:6" r="3">
      <c s="4" t="s" r="A3">
        <v>363</v>
      </c>
      <c s="7" t="n" r="B3">
        <v>5522</v>
      </c>
      <c s="7" t="n" r="C3">
        <v>20174</v>
      </c>
      <c s="7" t="n" r="D3">
        <v>30844</v>
      </c>
      <c s="7" t="n" r="E3">
        <v>20174</v>
      </c>
    </row>
    <row spans="1:6" r="4">
      <c s="4" t="s" r="A4">
        <v>249</v>
      </c>
    </row>
    <row spans="1:6" r="5">
      <c s="4" t="s" r="A5">
        <v>364</v>
      </c>
      <c s="7" t="n" r="D5">
        <v>-15356</v>
      </c>
      <c s="7" t="n" r="F5">
        <v>-3481</v>
      </c>
    </row>
    <row spans="1:6" r="6">
      <c s="4" t="s" r="A6">
        <v>365</v>
      </c>
    </row>
    <row spans="1:6" r="7">
      <c s="4" t="s" r="A7">
        <v>366</v>
      </c>
    </row>
    <row spans="1:6" r="8">
      <c s="4" t="s" r="A8">
        <v>367</v>
      </c>
      <c s="7" t="n" r="D8">
        <v>-15356</v>
      </c>
      <c s="7" t="n" r="F8">
        <v>-3481</v>
      </c>
    </row>
    <row spans="1:6" r="9">
      <c s="4" t="s" r="A9">
        <v>368</v>
      </c>
      <c s="4" t="s" r="D9">
        <v>369</v>
      </c>
      <c s="4" t="s" r="F9">
        <v>369</v>
      </c>
    </row>
    <row spans="1:6" r="10">
      <c s="4" t="s" r="A10">
        <v>370</v>
      </c>
      <c s="7" t="n" r="D10">
        <v>2534</v>
      </c>
      <c s="7" t="n" r="F10">
        <v>574</v>
      </c>
    </row>
    <row spans="1:6" r="11">
      <c s="4" t="s" r="A11">
        <v>371</v>
      </c>
      <c s="7" t="n" r="D11">
        <v>-2534</v>
      </c>
      <c s="7" t="n" r="F11">
        <v>-574</v>
      </c>
    </row>
    <row spans="1:6" r="12">
      <c s="4" t="s" r="A12">
        <v>363</v>
      </c>
    </row>
    <row spans="1:6" r="13">
      <c s="4" t="s" r="A13">
        <v>252</v>
      </c>
    </row>
    <row spans="1:6" r="14">
      <c s="4" t="s" r="A14">
        <v>364</v>
      </c>
      <c s="7" t="n" r="D14">
        <v>98292</v>
      </c>
      <c s="7" t="n" r="F14">
        <v>186532</v>
      </c>
    </row>
    <row spans="1:6" r="15">
      <c s="4" t="s" r="A15">
        <v>365</v>
      </c>
      <c s="7" t="n" r="D15">
        <v>25084</v>
      </c>
      <c s="7" t="n" r="F15">
        <v>-27192</v>
      </c>
    </row>
    <row spans="1:6" r="16">
      <c s="4" t="s" r="A16">
        <v>366</v>
      </c>
    </row>
    <row spans="1:6" r="17">
      <c s="4" t="s" r="A17">
        <v>367</v>
      </c>
      <c s="7" t="n" r="D17">
        <v>123376</v>
      </c>
      <c s="7" t="n" r="F17">
        <v>159340</v>
      </c>
    </row>
    <row spans="1:6" r="18">
      <c s="4" t="s" r="A18">
        <v>368</v>
      </c>
      <c s="4" t="s" r="D18">
        <v>372</v>
      </c>
      <c s="4" t="s" r="F18">
        <v>372</v>
      </c>
    </row>
    <row spans="1:6" r="19">
      <c s="4" t="s" r="A19">
        <v>370</v>
      </c>
      <c s="7" t="n" r="D19">
        <v>30844</v>
      </c>
      <c s="7" t="n" r="F19">
        <v>39835</v>
      </c>
    </row>
    <row spans="1:6" r="20">
      <c s="4" t="s" r="A20">
        <v>371</v>
      </c>
    </row>
    <row spans="1:6" r="21">
      <c s="4" t="s" r="A21">
        <v>363</v>
      </c>
      <c s="7" t="n" r="D21">
        <v>30844</v>
      </c>
      <c s="7" t="n" r="F21">
        <v>39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5</v>
      </c>
      <c s="2" t="s" r="B1">
        <v>1</v>
      </c>
    </row>
    <row spans="1:3" r="2">
      <c s="2" t="s" r="B2">
        <v>2</v>
      </c>
      <c s="2" t="s" r="C2">
        <v>74</v>
      </c>
    </row>
    <row spans="1:3" r="3">
      <c s="3" t="s" r="A3">
        <v>96</v>
      </c>
    </row>
    <row spans="1:3" r="4">
      <c s="4" t="s" r="A4">
        <v>92</v>
      </c>
      <c s="7" t="n" r="B4">
        <v>52092</v>
      </c>
      <c s="7" t="n" r="C4">
        <v>73856</v>
      </c>
    </row>
    <row spans="1:3" r="5">
      <c s="3" t="s" r="A5">
        <v>97</v>
      </c>
    </row>
    <row spans="1:3" r="6">
      <c s="4" t="s" r="A6">
        <v>98</v>
      </c>
      <c s="5" t="n" r="B6">
        <v>1818</v>
      </c>
      <c s="5" t="n" r="C6">
        <v>1594</v>
      </c>
    </row>
    <row spans="1:3" r="7">
      <c s="3" t="s" r="A7">
        <v>99</v>
      </c>
    </row>
    <row spans="1:3" r="8">
      <c s="4" t="s" r="A8">
        <v>100</v>
      </c>
      <c s="5" t="n" r="B8">
        <v>20736</v>
      </c>
      <c s="5" t="n" r="C8">
        <v>42544</v>
      </c>
    </row>
    <row spans="1:3" r="9">
      <c s="4" t="s" r="A9">
        <v>36</v>
      </c>
      <c s="5" t="n" r="B9">
        <v>128099</v>
      </c>
      <c s="5" t="n" r="C9">
        <v>254588</v>
      </c>
    </row>
    <row spans="1:3" r="10">
      <c s="4" t="s" r="A10">
        <v>33</v>
      </c>
      <c s="5" t="n" r="B10">
        <v>-88773</v>
      </c>
      <c s="7" t="n" r="C10">
        <v>-262325</v>
      </c>
    </row>
    <row spans="1:3" r="11">
      <c s="4" t="s" r="A11">
        <v>101</v>
      </c>
      <c s="5" t="n" r="B11">
        <v>7326</v>
      </c>
    </row>
    <row spans="1:3" r="12">
      <c s="4" t="s" r="A12">
        <v>102</v>
      </c>
      <c s="5" t="n" r="B12">
        <v>42521</v>
      </c>
    </row>
    <row spans="1:3" r="13">
      <c s="4" t="s" r="A13">
        <v>103</v>
      </c>
      <c s="5" t="n" r="B13">
        <v>9795</v>
      </c>
    </row>
    <row spans="1:3" r="14">
      <c s="4" t="s" r="A14">
        <v>44</v>
      </c>
      <c s="5" t="n" r="B14">
        <v>-44350</v>
      </c>
      <c s="7" t="n" r="C14">
        <v>102949</v>
      </c>
    </row>
    <row spans="1:3" r="15">
      <c s="4" t="s" r="A15">
        <v>50</v>
      </c>
      <c s="5" t="n" r="B15">
        <v>-8232</v>
      </c>
      <c s="7" t="n" r="C15">
        <v>54822</v>
      </c>
    </row>
    <row spans="1:3" r="16">
      <c s="4" t="s" r="A16">
        <v>104</v>
      </c>
      <c s="5" t="n" r="B16">
        <v>-20709</v>
      </c>
    </row>
    <row spans="1:3" r="17">
      <c s="4" t="s" r="A17">
        <v>49</v>
      </c>
      <c s="5" t="n" r="B17">
        <v>1278</v>
      </c>
      <c s="7" t="n" r="C17">
        <v>-2423</v>
      </c>
    </row>
    <row spans="1:3" r="18">
      <c s="4" t="s" r="A18">
        <v>105</v>
      </c>
      <c s="5" t="n" r="B18">
        <v>138179</v>
      </c>
    </row>
    <row spans="1:3" r="19">
      <c s="4" t="s" r="A19">
        <v>106</v>
      </c>
      <c s="5" t="n" r="B19">
        <v>-129</v>
      </c>
      <c s="5" t="n" r="C19">
        <v>451</v>
      </c>
    </row>
    <row spans="1:3" r="20">
      <c s="4" t="s" r="A20">
        <v>107</v>
      </c>
      <c s="7" t="n" r="B20">
        <v>-36707</v>
      </c>
      <c s="5" t="n" r="C20">
        <v>266057</v>
      </c>
    </row>
    <row spans="1:3" r="21">
      <c s="3" t="s" r="A21">
        <v>108</v>
      </c>
    </row>
    <row spans="1:3" r="22">
      <c s="4" t="s" r="A22">
        <v>109</v>
      </c>
      <c s="7" t="n" r="C22">
        <v>-220</v>
      </c>
    </row>
    <row spans="1:3" r="23">
      <c s="4" t="s" r="A23">
        <v>110</v>
      </c>
      <c s="7" t="n" r="B23">
        <v>-975</v>
      </c>
    </row>
    <row spans="1:3" r="24">
      <c s="4" t="s" r="A24">
        <v>111</v>
      </c>
      <c s="5" t="n" r="B24">
        <v>-1547</v>
      </c>
    </row>
    <row spans="1:3" r="25">
      <c s="4" t="s" r="A25">
        <v>112</v>
      </c>
      <c s="5" t="n" r="B25">
        <v>-2522</v>
      </c>
      <c s="7" t="n" r="C25">
        <v>-220</v>
      </c>
    </row>
    <row spans="1:3" r="26">
      <c s="3" t="s" r="A26">
        <v>113</v>
      </c>
    </row>
    <row spans="1:3" r="27">
      <c s="4" t="s" r="A27">
        <v>114</v>
      </c>
      <c s="5" t="n" r="B27">
        <v>-255835</v>
      </c>
      <c s="5" t="n" r="C27">
        <v>-228295</v>
      </c>
    </row>
    <row spans="1:3" r="28">
      <c s="4" t="s" r="A28">
        <v>115</v>
      </c>
      <c s="5" t="n" r="B28">
        <v>-255835</v>
      </c>
      <c s="7" t="n" r="C28">
        <v>-228295</v>
      </c>
    </row>
    <row spans="1:3" r="29">
      <c s="4" t="s" r="A29">
        <v>116</v>
      </c>
      <c s="5" t="n" r="B29">
        <v>1798</v>
      </c>
    </row>
    <row spans="1:3" r="30">
      <c s="4" t="s" r="A30">
        <v>117</v>
      </c>
      <c s="5" t="n" r="B30">
        <v>-295064</v>
      </c>
      <c s="7" t="n" r="C30">
        <v>37542</v>
      </c>
    </row>
    <row spans="1:3" r="31">
      <c s="4" t="s" r="A31">
        <v>118</v>
      </c>
      <c s="5" t="n" r="B31">
        <v>515053</v>
      </c>
      <c s="5" t="n" r="C31">
        <v>142314</v>
      </c>
    </row>
    <row spans="1:3" r="32">
      <c s="4" t="s" r="A32">
        <v>119</v>
      </c>
      <c s="7" t="n" r="B32">
        <v>221787</v>
      </c>
      <c s="7" t="n" r="C32">
        <v>179856</v>
      </c>
    </row>
    <row spans="1:3" r="33">
      <c s="3" t="s" r="A33">
        <v>120</v>
      </c>
    </row>
    <row spans="1:3" r="34">
      <c s="4" t="s" r="A34">
        <v>121</v>
      </c>
    </row>
    <row spans="1:3" r="35">
      <c s="4" t="s" r="A35">
        <v>1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s="1" t="s" r="A1">
        <v>373</v>
      </c>
      <c s="2" t="s" r="B1">
        <v>1</v>
      </c>
      <c s="2" t="s" r="C1">
        <v>292</v>
      </c>
    </row>
    <row spans="1:3" r="2">
      <c s="2" t="s" r="B2">
        <v>2</v>
      </c>
      <c s="2" t="s" r="C2">
        <v>28</v>
      </c>
    </row>
    <row spans="1:3" r="3">
      <c s="4" t="s" r="A3">
        <v>374</v>
      </c>
      <c s="4" t="s" r="B3">
        <v>372</v>
      </c>
      <c s="4" t="s" r="C3">
        <v>372</v>
      </c>
    </row>
    <row spans="1:3" r="4">
      <c s="4" t="s" r="A4">
        <v>252</v>
      </c>
    </row>
    <row spans="1:3" r="5">
      <c s="4" t="s" r="A5">
        <v>375</v>
      </c>
      <c s="7" t="n" r="B5">
        <v>98292</v>
      </c>
      <c s="7" t="n" r="C5">
        <v>186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s="1" t="s" r="A1">
        <v>376</v>
      </c>
      <c s="2" t="s" r="B1">
        <v>377</v>
      </c>
    </row>
    <row spans="1:2" r="2">
      <c s="3" t="s" r="A2">
        <v>378</v>
      </c>
    </row>
    <row spans="1:2" r="3">
      <c s="5" t="n" r="A3">
        <v>2015</v>
      </c>
      <c s="7" t="n" r="B3">
        <v>34168</v>
      </c>
    </row>
    <row spans="1:2" r="4">
      <c s="4" t="s" r="A4">
        <v>379</v>
      </c>
      <c s="5" t="n" r="B4">
        <v>36082</v>
      </c>
    </row>
    <row spans="1:2" r="5">
      <c s="4" t="s" r="A5">
        <v>380</v>
      </c>
      <c s="7" t="n" r="B5">
        <v>702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s="1" t="s" r="A1">
        <v>381</v>
      </c>
      <c s="2" t="s" r="B1">
        <v>1</v>
      </c>
      <c s="2" t="s" r="C1">
        <v>292</v>
      </c>
    </row>
    <row spans="1:3" r="2">
      <c s="2" t="s" r="B2">
        <v>2</v>
      </c>
      <c s="2" t="s" r="C2">
        <v>28</v>
      </c>
    </row>
    <row spans="1:3" r="3">
      <c s="3" t="s" r="A3">
        <v>382</v>
      </c>
    </row>
    <row spans="1:3" r="4">
      <c s="4" t="s" r="A4">
        <v>383</v>
      </c>
      <c s="7" t="n" r="B4">
        <v>16400</v>
      </c>
      <c s="7" t="n" r="C4">
        <v>328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s>
  <sheetData>
    <row spans="1:6" r="1">
      <c s="1" t="s" r="A1">
        <v>384</v>
      </c>
      <c s="2" t="s" r="B1">
        <v>73</v>
      </c>
      <c s="2" t="s" r="D1">
        <v>1</v>
      </c>
      <c s="2" t="s" r="F1">
        <v>292</v>
      </c>
    </row>
    <row spans="1:6" r="2">
      <c s="2" t="s" r="B2">
        <v>2</v>
      </c>
      <c s="2" t="s" r="C2">
        <v>74</v>
      </c>
      <c s="2" t="s" r="D2">
        <v>2</v>
      </c>
      <c s="2" t="s" r="E2">
        <v>74</v>
      </c>
      <c s="2" t="s" r="F2">
        <v>28</v>
      </c>
    </row>
    <row spans="1:6" r="3">
      <c s="3" t="s" r="A3">
        <v>385</v>
      </c>
    </row>
    <row spans="1:6" r="4">
      <c s="4" t="s" r="A4">
        <v>386</v>
      </c>
      <c s="7" t="n" r="B4">
        <v>1837</v>
      </c>
      <c s="7" t="n" r="C4">
        <v>-29032</v>
      </c>
      <c s="7" t="n" r="D4">
        <v>52092</v>
      </c>
      <c s="7" t="n" r="E4">
        <v>73856</v>
      </c>
      <c s="7" t="n" r="F4">
        <v>143218</v>
      </c>
    </row>
    <row spans="1:6" r="5">
      <c s="3" t="s" r="A5">
        <v>387</v>
      </c>
    </row>
    <row spans="1:6" r="6">
      <c s="4" t="s" r="A6">
        <v>388</v>
      </c>
      <c s="5" t="n" r="B6">
        <v>10000000</v>
      </c>
      <c s="5" t="n" r="C6">
        <v>10000</v>
      </c>
      <c s="5" t="n" r="D6">
        <v>10000000</v>
      </c>
      <c s="5" t="n" r="E6">
        <v>10000</v>
      </c>
      <c s="5" t="n" r="F6">
        <v>10000</v>
      </c>
    </row>
    <row spans="1:6" r="7">
      <c s="4" t="s" r="A7">
        <v>389</v>
      </c>
      <c s="5" t="n" r="B7">
        <v>10000000</v>
      </c>
      <c s="5" t="n" r="C7">
        <v>10000</v>
      </c>
      <c s="5" t="n" r="D7">
        <v>10000000</v>
      </c>
      <c s="5" t="n" r="E7">
        <v>10000</v>
      </c>
      <c s="5" t="n" r="F7">
        <v>10000</v>
      </c>
    </row>
    <row spans="1:6" r="8">
      <c s="3" t="s" r="A8">
        <v>390</v>
      </c>
    </row>
    <row spans="1:6" r="9">
      <c s="4" t="s" r="A9">
        <v>391</v>
      </c>
      <c s="9" t="n" r="B9">
        <v>0.0002</v>
      </c>
      <c s="9" t="n" r="C9">
        <v>-2.9032</v>
      </c>
      <c s="9" t="n" r="D9">
        <v>0.0052</v>
      </c>
      <c s="9" t="n" r="E9">
        <v>7.3856</v>
      </c>
      <c s="11" t="n" r="F9">
        <v>14.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92</v>
      </c>
      <c s="2" t="s" r="B1">
        <v>2</v>
      </c>
      <c s="2" t="s" r="C1">
        <v>28</v>
      </c>
    </row>
    <row spans="1:3" r="2">
      <c s="4" t="s" r="A2">
        <v>393</v>
      </c>
      <c s="7" t="n" r="B2">
        <v>339582</v>
      </c>
      <c s="7" t="n" r="C2">
        <v>338887</v>
      </c>
    </row>
    <row spans="1:3" r="3">
      <c s="4" t="s" r="A3">
        <v>394</v>
      </c>
    </row>
    <row spans="1:3" r="4">
      <c s="4" t="s" r="A4">
        <v>393</v>
      </c>
      <c s="5" t="n" r="B4">
        <v>32607</v>
      </c>
      <c s="5" t="n" r="C4">
        <v>32541</v>
      </c>
    </row>
    <row spans="1:3" r="5">
      <c s="4" t="s" r="A5">
        <v>395</v>
      </c>
    </row>
    <row spans="1:3" r="6">
      <c s="4" t="s" r="A6">
        <v>393</v>
      </c>
      <c s="5" t="n" r="B6">
        <v>53803</v>
      </c>
      <c s="5" t="n" r="C6">
        <v>53693</v>
      </c>
    </row>
    <row spans="1:3" r="7">
      <c s="4" t="s" r="A7">
        <v>396</v>
      </c>
    </row>
    <row spans="1:3" r="8">
      <c s="4" t="s" r="A8">
        <v>393</v>
      </c>
      <c s="7" t="n" r="B8">
        <v>253172</v>
      </c>
      <c s="7" t="n" r="C8">
        <v>2526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397</v>
      </c>
      <c s="2" t="s" r="B1">
        <v>2</v>
      </c>
      <c s="2" t="s" r="C1">
        <v>28</v>
      </c>
    </row>
    <row spans="1:3" r="2">
      <c s="3" t="s" r="A2">
        <v>398</v>
      </c>
    </row>
    <row spans="1:3" r="3">
      <c s="4" t="s" r="A3">
        <v>47</v>
      </c>
      <c s="7" t="n" r="B3">
        <v>339582</v>
      </c>
      <c s="7" t="n" r="C3">
        <v>338887</v>
      </c>
    </row>
    <row spans="1:3" r="4">
      <c s="4" t="s" r="A4">
        <v>48</v>
      </c>
      <c s="7" t="n" r="B4">
        <v>264258</v>
      </c>
      <c s="7" t="n" r="C4">
        <v>4022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23</v>
      </c>
      <c s="2" t="s" r="B1">
        <v>1</v>
      </c>
    </row>
    <row spans="1:2" r="2">
      <c s="2" t="s" r="B2">
        <v>2</v>
      </c>
    </row>
    <row spans="1:2" r="3">
      <c s="3" t="s" r="A3">
        <v>124</v>
      </c>
    </row>
    <row spans="1:2" r="4">
      <c s="4" t="s" r="A4">
        <v>125</v>
      </c>
      <c s="4" t="s"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7</v>
      </c>
      <c s="2" t="s" r="B1">
        <v>1</v>
      </c>
    </row>
    <row spans="1:2" r="2">
      <c s="2" t="s" r="B2">
        <v>2</v>
      </c>
    </row>
    <row spans="1:2" r="3">
      <c s="3" t="s" r="A3">
        <v>124</v>
      </c>
    </row>
    <row spans="1:2" r="4">
      <c s="4" t="s" r="A4">
        <v>128</v>
      </c>
      <c s="4" t="s"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30</v>
      </c>
      <c s="2" t="s" r="B1">
        <v>1</v>
      </c>
    </row>
    <row spans="1:2" r="2">
      <c s="2" t="s" r="B2">
        <v>2</v>
      </c>
    </row>
    <row spans="1:2" r="3">
      <c s="3" t="s" r="A3">
        <v>124</v>
      </c>
    </row>
    <row spans="1:2" r="4">
      <c s="4" t="s" r="A4">
        <v>131</v>
      </c>
      <c s="4"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33</v>
      </c>
      <c s="2" t="s" r="B1">
        <v>1</v>
      </c>
    </row>
    <row spans="1:2" r="2">
      <c s="2" t="s" r="B2">
        <v>2</v>
      </c>
    </row>
    <row spans="1:2" r="3">
      <c s="3" t="s" r="A3">
        <v>124</v>
      </c>
    </row>
    <row spans="1:2" r="4">
      <c s="4" t="s" r="A4">
        <v>134</v>
      </c>
      <c s="4" t="s"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Un</vt:lpstr>
      <vt:lpstr>CONSOLIDATED BALANCE SHEETS (Pa</vt:lpstr>
      <vt:lpstr>CONSOLIDATED STATEMENTS OF OPER</vt:lpstr>
      <vt:lpstr>CONSOLIDATED STATEMENTS OF CASH</vt:lpstr>
      <vt:lpstr>ORGANIZATION AND BASIS OF PRESE</vt:lpstr>
      <vt:lpstr>SUMMARY OF SIGNIFICANT ACCOUNTI</vt:lpstr>
      <vt:lpstr>CONCENTRATIONS OF CREDIT RISK A</vt:lpstr>
      <vt:lpstr>PROPERTY, PLANT AND EQUIPMENT, </vt:lpstr>
      <vt:lpstr>ACCOUNTS PAYABLES</vt:lpstr>
      <vt:lpstr>OTHER RECEIVABLES</vt:lpstr>
      <vt:lpstr>SHORT-TERM BANK LOANS</vt:lpstr>
      <vt:lpstr>OTHER PAYABLES</vt:lpstr>
      <vt:lpstr>LONG-TERM BANK LOANS</vt:lpstr>
      <vt:lpstr>INCOME TAXES</vt:lpstr>
      <vt:lpstr>COMMITMENTS AND CONTINGENCIES</vt:lpstr>
      <vt:lpstr>SEGMENT INFORMATION</vt:lpstr>
      <vt:lpstr>NET INCOME (LOSS) PER SHARE</vt:lpstr>
      <vt:lpstr>RELATED PARTY TRANSACTIONS</vt:lpstr>
      <vt:lpstr>SUBSEQUENT EVENTS</vt:lpstr>
      <vt:lpstr>SUMMARY OF SIGNIFICANT ACCOUN21</vt:lpstr>
      <vt:lpstr>SUMMARY OF SIGNIFICANT ACCOUN22</vt:lpstr>
      <vt:lpstr>CONCENTRATIONS OF CREDIT RISK23</vt:lpstr>
      <vt:lpstr>PROPERTY, PLANT AND EQUIPMENT24</vt:lpstr>
      <vt:lpstr>ACCOUNTS PAYABLES (Tables)</vt:lpstr>
      <vt:lpstr>OTHER RECEIVABLES (Tables)</vt:lpstr>
      <vt:lpstr>SHORT-TERM BANK LOANS (Tables)</vt:lpstr>
      <vt:lpstr>OTHER PAYABLES (Tables)</vt:lpstr>
      <vt:lpstr>LONG-TERM BANK LOANS (Tables)</vt:lpstr>
      <vt:lpstr>INCOME TAXES (Tables)</vt:lpstr>
      <vt:lpstr>COMMITMENTS AND CONTINGENCIES (</vt:lpstr>
      <vt:lpstr>NET INCOME (LOSS) PER SHARE (Ta</vt:lpstr>
      <vt:lpstr>RELATED PARTY TRANSACTIONS (Tab</vt:lpstr>
      <vt:lpstr>SUMMARY OF SIGNIFICANT ACCOUN34</vt:lpstr>
      <vt:lpstr>SUMMARY OF SIGNIFICANT ACCOUN35</vt:lpstr>
      <vt:lpstr>SUMMARY OF SIGNIFICANT ACCOUN36</vt:lpstr>
      <vt:lpstr>SUMMARY OF SIGNIFICANT ACCOUN37</vt:lpstr>
      <vt:lpstr>CONCENTRATIONS OF CREDIT RISK38</vt:lpstr>
      <vt:lpstr>CONCENTRATIONS OF CREDIT RISK39</vt:lpstr>
      <vt:lpstr>PROPERTY, PLANT AND EQUIPMENT40</vt:lpstr>
      <vt:lpstr>PROPERTY, PLANT AND EQUIPMENT41</vt:lpstr>
      <vt:lpstr>ACCOUNTS PAYABLES (Details)</vt:lpstr>
      <vt:lpstr>OTHER RECEIVABLES (Details)</vt:lpstr>
      <vt:lpstr>SHORT-TERM BANK LOANS (Details)</vt:lpstr>
      <vt:lpstr>SHORT-TERM BANK LOANS (Details </vt:lpstr>
      <vt:lpstr>OTHER PAYABLES (Details)</vt:lpstr>
      <vt:lpstr>LONG-TERM BANK LOANS (Details)</vt:lpstr>
      <vt:lpstr>LONG-TERM BANK LOANS (Details N</vt:lpstr>
      <vt:lpstr>INCOME TAXES (Details)</vt:lpstr>
      <vt:lpstr>INCOME TAXES (Details Narrative</vt:lpstr>
      <vt:lpstr>COMMITMENTS AND CONTINGENCIES51</vt:lpstr>
      <vt:lpstr>COMMITMENTS AND CONTINGENCIES52</vt:lpstr>
      <vt:lpstr>NET INCOME (LOSS) PER SHARE (De</vt:lpstr>
      <vt:lpstr>RELATED PARTY TRANSACTIONS (Det</vt:lpstr>
      <vt:lpstr>RELATED PARTY TRANSACTIONS (D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09:14:50Z</dcterms:created>
  <dcterms:modified xmlns:dcterms="http://purl.org/dc/terms/" xmlns:xsi="http://www.w3.org/2001/XMLSchema-instance" xsi:type="dcterms:W3CDTF">2015-08-24T09:14:50Z</dcterms:modified>
  <dc:title xmlns:dc="http://purl.org/dc/elements/1.1/">Untitled</dc:title>
  <dc:description xmlns:dc="http://purl.org/dc/elements/1.1/"/>
  <dc:subject xmlns:dc="http://purl.org/dc/elements/1.1/"/>
  <cp:keywords/>
  <cp:category/>
</cp:coreProperties>
</file>